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sheetId="8" r:id="rId8"/>
    <s:sheet name="ACCOUNTING POLICIES" sheetId="9" r:id="rId9"/>
    <s:sheet name="DISCONTINUED OPERATIONS" sheetId="10" r:id="rId10"/>
    <s:sheet name="SHAREHOLDERS' EQUITY" sheetId="11" r:id="rId11"/>
    <s:sheet name="SHARE-BASED COMPENSATION" sheetId="12" r:id="rId12"/>
    <s:sheet name="INCOME (LOSS) PER SHARE" sheetId="13" r:id="rId13"/>
    <s:sheet name="COMMITMENTS AND CONTINGENCIES" sheetId="14" r:id="rId14"/>
    <s:sheet name="CONCENTRATIONS" sheetId="15" r:id="rId15"/>
    <s:sheet name="RELATED PARTY TRANSACTIONS" sheetId="16" r:id="rId16"/>
    <s:sheet name="LEGAL PROCEEDINGS" sheetId="17" r:id="rId17"/>
    <s:sheet name="ACCOUNTING POLICIES (Policies)" sheetId="18" r:id="rId18"/>
    <s:sheet name="DISCONTINUED OPERATIONS (Tables" sheetId="19" r:id="rId19"/>
    <s:sheet name="SHARE-BASED COMPENSATION (Table" sheetId="20" r:id="rId20"/>
    <s:sheet name="INCOME (LOSS) PER SHARE (Tables" sheetId="21" r:id="rId21"/>
    <s:sheet name="CONCENTRATIONS (Tables)" sheetId="22" r:id="rId22"/>
    <s:sheet name="DISCONTINUED OPERATIONS - Summa" sheetId="23" r:id="rId23"/>
    <s:sheet name="DISCONTINUED OPERATIONS (Detail" sheetId="24" r:id="rId24"/>
    <s:sheet name="SHAREHOLDERS' EQUITY (Details N" sheetId="25" r:id="rId25"/>
    <s:sheet name="SHARE-BASED COMPENSATION (Detai" sheetId="26" r:id="rId26"/>
    <s:sheet name="SHARE-BASED COMPENSATION (Det27" sheetId="27" r:id="rId27"/>
    <s:sheet name="SHARE-BASED COMPENSATION (Det28" sheetId="28" r:id="rId28"/>
    <s:sheet name="SHARE-BASED COMPENSATION (Det29" sheetId="29" r:id="rId29"/>
    <s:sheet name="SHARE-BASED COMPENSATION (Det30" sheetId="30" r:id="rId30"/>
    <s:sheet name="INCOME (LOSS) PER SHARE (Detail" sheetId="31" r:id="rId31"/>
    <s:sheet name="INCOME (LOSS) PER SHARE (Deta32" sheetId="32" r:id="rId32"/>
    <s:sheet name="COMMITMENTS AND CONTINGENCIES (" sheetId="33" r:id="rId33"/>
    <s:sheet name="CONCENTRATIONS (Details)" sheetId="34" r:id="rId34"/>
    <s:sheet name="CONCENTRATIONS (Details 1)" sheetId="35" r:id="rId35"/>
    <s:sheet name="RELATED PARTY TRANSACTIONS (Det" sheetId="36" r:id="rId36"/>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Jun. 30, 2016</t>
  </si>
  <si>
    <t>Aug. 11, 2016</t>
  </si>
  <si>
    <t>Document And Entity Information [Abstract]</t>
  </si>
  <si>
    <t>Document Type</t>
  </si>
  <si>
    <t>10-Q</t>
  </si>
  <si>
    <t>Amendment Flag</t>
  </si>
  <si>
    <t>false</t>
  </si>
  <si>
    <t>Document Period End Date</t>
  </si>
  <si>
    <t>Jun. 30,
		2016</t>
  </si>
  <si>
    <t>Document Fiscal Year Focus</t>
  </si>
  <si>
    <t>Document Fiscal Period Focus</t>
  </si>
  <si>
    <t>Q3</t>
  </si>
  <si>
    <t>Entity Registrant Name</t>
  </si>
  <si>
    <t>FORWARD INDUSTRIES INC</t>
  </si>
  <si>
    <t>Entity Central Index Key</t>
  </si>
  <si>
    <t>Current Fiscal Year End Date</t>
  </si>
  <si>
    <t>--09-30</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CONDENSED CONSOLIDATED BALANCE SHEETS (UNAUDITED) - USD ($)</t>
  </si>
  <si>
    <t>Sep. 30, 2015</t>
  </si>
  <si>
    <t>Current assets:</t>
  </si>
  <si>
    <t>Cash and cash equivalents</t>
  </si>
  <si>
    <t>Accounts receivable</t>
  </si>
  <si>
    <t>Inventories</t>
  </si>
  <si>
    <t>Prepaid expenses and other current assets</t>
  </si>
  <si>
    <t>Total current assets</t>
  </si>
  <si>
    <t>Property and equipment, net</t>
  </si>
  <si>
    <t>Other assets</t>
  </si>
  <si>
    <t>Total Assets</t>
  </si>
  <si>
    <t>Current liabilities:</t>
  </si>
  <si>
    <t>Accounts payable</t>
  </si>
  <si>
    <t>Due to Forward China</t>
  </si>
  <si>
    <t>Accrued expenses and other current liabilities</t>
  </si>
  <si>
    <t>Total current liabilities</t>
  </si>
  <si>
    <t>Other liabilities</t>
  </si>
  <si>
    <t>Total Liabilities</t>
  </si>
  <si>
    <t>Commitments and contingencies</t>
  </si>
  <si>
    <t xml:space="preserve"> </t>
  </si>
  <si>
    <t>Shareholders' equity:</t>
  </si>
  <si>
    <t>Common stock, par value $0.01 per share; 40,000,000 shares authorized; 8,782,496 and 8,641,755 shares issued and outstanding at June 30, 2016 and September 30, 2015,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IDATED STATEMENTS OF OPERATIONS AND COMPREHENSIVE INCOME (LOSS) (UNAUDITED) - USD ($)</t>
  </si>
  <si>
    <t>3 Months Ended</t>
  </si>
  <si>
    <t>Jun. 30, 2015</t>
  </si>
  <si>
    <t>Income Statement [Abstract]</t>
  </si>
  <si>
    <t>Net revenues</t>
  </si>
  <si>
    <t>Cost of goods sold</t>
  </si>
  <si>
    <t>Gross profit</t>
  </si>
  <si>
    <t>Operating expenses:</t>
  </si>
  <si>
    <t>Sales and marketing</t>
  </si>
  <si>
    <t>General and administrative</t>
  </si>
  <si>
    <t>Total operating expenses</t>
  </si>
  <si>
    <t>Income (loss) from operations</t>
  </si>
  <si>
    <t>Other (income) expense:</t>
  </si>
  <si>
    <t>Interest income</t>
  </si>
  <si>
    <t>Loss on marketable securities, net</t>
  </si>
  <si>
    <t>Other (income) expense, net</t>
  </si>
  <si>
    <t>Total other (income) expense, net</t>
  </si>
  <si>
    <t>Income (loss) from continuing operations</t>
  </si>
  <si>
    <t>Income from discontinued operations, net</t>
  </si>
  <si>
    <t>Net income (loss)</t>
  </si>
  <si>
    <t>Preferred stock dividends and accretion</t>
  </si>
  <si>
    <t>Net income (loss) applicable to common equity</t>
  </si>
  <si>
    <t>Other comprehensive loss:</t>
  </si>
  <si>
    <t>Translation adjustments</t>
  </si>
  <si>
    <t>Comprehensive income (loss)</t>
  </si>
  <si>
    <t>Net income (loss) per basic common share:</t>
  </si>
  <si>
    <t>Income from discontinued operations</t>
  </si>
  <si>
    <t>Net income (loss) per basic common share</t>
  </si>
  <si>
    <t>Net income (loss) per diluted common share:</t>
  </si>
  <si>
    <t>Net income (loss) per diluted common share</t>
  </si>
  <si>
    <t>Weighted average number of common and common equivalent shares outstanding:</t>
  </si>
  <si>
    <t>Basic</t>
  </si>
  <si>
    <t>Diluted</t>
  </si>
  <si>
    <t>CONDENSED CONSOLIDATED STATEMENT OF SHAREHOLDERS' EQUITY (UNAUDITED) - 9 months ended Jun. 30, 2016 - USD ($)</t>
  </si>
  <si>
    <t>Common Stock</t>
  </si>
  <si>
    <t>Additional Paid-In Capital</t>
  </si>
  <si>
    <t>Accumulated Deficit</t>
  </si>
  <si>
    <t>Accumulated Other Comprehensive Loss</t>
  </si>
  <si>
    <t>Total</t>
  </si>
  <si>
    <t>Beginning Balance, Amount at Sep. 30, 2015</t>
  </si>
  <si>
    <t>Beginning Balance, Shares at Sep. 30, 2015</t>
  </si>
  <si>
    <t>Restricted stock award issuances, Amount</t>
  </si>
  <si>
    <t>Restricted stock award issuances, Shares</t>
  </si>
  <si>
    <t>Restricted stock repurchased and retired, Amount</t>
  </si>
  <si>
    <t>Restricted stock repurchased and retired, Shares</t>
  </si>
  <si>
    <t>Share-based compensation</t>
  </si>
  <si>
    <t>Foreign currency translation</t>
  </si>
  <si>
    <t>Net income</t>
  </si>
  <si>
    <t>Ending Balance, Amount at Jun. 30, 2016</t>
  </si>
  <si>
    <t>Ending Balance, Shares at Jun. 30, 2016</t>
  </si>
  <si>
    <t>CONDENSED CONSOLIDATED STATEMENTS OF CASH FLOWS (UNAUDITED) - USD ($)</t>
  </si>
  <si>
    <t>Cash Flows From Operating Activities:</t>
  </si>
  <si>
    <t>Adjustments to reconcile net income (loss) to net cash provided by (used in) operating activities:</t>
  </si>
  <si>
    <t>Realized and unrealized loss on marketable securities</t>
  </si>
  <si>
    <t>Depreciation and amortization</t>
  </si>
  <si>
    <t>Deferred rent</t>
  </si>
  <si>
    <t>Loss on disposal of property and equipment</t>
  </si>
  <si>
    <t>Changes in operating assets and liabilities:</t>
  </si>
  <si>
    <t>Accounts payable, due to Forward China, accrued expenses and other current liabilities</t>
  </si>
  <si>
    <t>Net cash provided by (used in) operating activities</t>
  </si>
  <si>
    <t>Cash Flows From Investing Activities:</t>
  </si>
  <si>
    <t>Proceeds from sales of marketable securities</t>
  </si>
  <si>
    <t>Purchases of marketable securities</t>
  </si>
  <si>
    <t>Purchases of property and equipment</t>
  </si>
  <si>
    <t>Net cash (used in) provided by investing activities</t>
  </si>
  <si>
    <t>Cash Flows From Financing Activities:</t>
  </si>
  <si>
    <t>Redemption of 6% Senior Convertible Preferred Stock</t>
  </si>
  <si>
    <t>Dividends paid</t>
  </si>
  <si>
    <t>Restricted stock repurchased and retired</t>
  </si>
  <si>
    <t>Net cash used in financing activities</t>
  </si>
  <si>
    <t>Net increase (decrease) in cash and cash equivalents</t>
  </si>
  <si>
    <t>Cash and cash equivalents at beginning of period</t>
  </si>
  <si>
    <t>Cash and cash equivalents at end of period</t>
  </si>
  <si>
    <t>Supplemental disclosure of non-cash investing and financing activities:</t>
  </si>
  <si>
    <t>Preferred stock accretion</t>
  </si>
  <si>
    <t>Reclassification of warrant liability, net</t>
  </si>
  <si>
    <t>CONDENSED CONSOLIDATED STATEMENTS OF CASH FLOWS (Parenthetical)</t>
  </si>
  <si>
    <t>Statement of Cash Flows [Abstract]</t>
  </si>
  <si>
    <t>Convertible Preferred Stock Redemption Rate</t>
  </si>
  <si>
    <t>6.00%</t>
  </si>
  <si>
    <t>OVERVIEW</t>
  </si>
  <si>
    <t>Organization, Consolidation and Presentation of Financial Statements [Abstract]</t>
  </si>
  <si>
    <t>NOTE 1
OVERVIEW Forward
Industries, Inc. (Forward or the Company) designs and distributes carry and protective solutions, primarily
for hand held electronic devices. The Companys principal customer market is original equipment manufacturers, or OEMs
(or the contract manufacturing firms of these OEM customers), that either package thei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nd recreational products, bar code scanners, smartphones, GPS location
devices, tablets, and firearms). The Companys OEM customers are located in the Americas, the EMEA Region, and the APAC Region.
The Company does not manufacture any of its OEM products and sources substantially all of its OEM products from independent suppliers
in China (refer to Note 9  Buying Agency and Supply Agreement). On
June 21, 2012, the Company determined to exit its global retail business and focus solely on growing its OEM business. The decision
to eliminate the Retail division was primarily driven by the longer than estimated path to bring it to profitability and the strong
top line growth and cost rationalizations in the OEM business. The Retail business is presented as discontinued operations.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16. These condensed consolidated financial statements should be read in conjunction with the Companys
audited consolidated financial statements included in its Annual Report on Form 10-K for the fiscal year ended September 30, 2015,
and with the disclosures and risk factors presented therein. The September 30, 2015 condensed consolidated balance sheet has been
derived from the audited consolidated financial statements.</t>
  </si>
  <si>
    <t>ACCOUNTING POLICIES</t>
  </si>
  <si>
    <t>Accounting Policies [Abstract]</t>
  </si>
  <si>
    <t>NOTE 2
ACCOUNTING POLICIE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Basis of Presentation The
accompanying condensed consolidated financial statements include the accounts of Forward Industries, Inc. and its wholly owned
subsidiaries (Forward US and Forward Switzerland). All significant intercompany transactions and balances have been eliminated
in consolidation. Income Taxes The
Company accounts for its income taxes in accordance with U.S. GAAP,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June 30, 2016, there was no change to our assessment that a full valuation allowance was required
against all net deferred tax assets. Accordingly, any deferred tax provision or benefit was offset by an equal and opposite change
to the valuation allowance. No current book tax provision was recorded against book net income due to the existence of significant
net operating loss carryforwards. Revenue Recognition 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 Share-Based Compensation Expense The
Company recognizes employee and director share-based compensation in its condensed consolidated statements of operations and comprehensive
income (loss) at the grant-date fair value of stock options and other equity-based compensation. The determination of stock option
grant-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5 - Share-Based Compensation. In addition, the Company recognizes share-based compensation to non-employees based
upon the fair value, using the Black-Scholes option pricing model, determined at the deemed measurement dates over the related
contract service period. Recent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The
standard requires that an entity recognize revenue to depict the transfer of promised goods or services to customers in an amount
that reflects the consideration to which the company expects to be entitled in exchange for those goods or services. ASU 2014-09
was further amended and is effective for annual periods and interim periods within those annual periods beginning after December
15, 2017 and should be applied retrospectively to each prior reporting period presented or retrospectively with the cumulative
effect of initially applying ASU 2014-09 recognized at the date of initial application. The Company is currently evaluating the
potential impact of adopting this guidance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potential impact of adopting this guidance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and interim periods beginning after December 15, 2016, and should be applied prospectively with early adoption permitted
at the beginning of an interim or annual reporting period. The Company is currently evaluating the potential impact of adopting
this guidance on its consolidated financial statement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The Company is currently evaluating the potential impact of adopting this guidance on its consolidated
financial statements.</t>
  </si>
  <si>
    <t>DISCONTINUED OPERATIONS</t>
  </si>
  <si>
    <t>Discontinued Operations and Disposal Groups [Abstract]</t>
  </si>
  <si>
    <t>NOTE 3
DISCONTINUED OPERATIONS On
June 21, 2012, the Company determined to exit its global retail business and focus solely on growing its OEM business. The decision
to eliminate the Retail division was primarily driven by the longer than estimated path to bring it to profitability and the strong
growth in net revenues and cost rationalizations in the OEM business. Accordingly, the results of operations for the Retail division
have been recorded as discontinued operations in the accompanying condensed consolidated financial statements for the periods presented.
The Company has completed its exit of its Retail business. Summarized operating results of discontinued operations are presented
in the following table:
For the Three For the Nine
Months Ended Months Ended
June 30, 2015 June 30, 2015
Net sales $ - $ -
Gross loss - -
Operating expenses - (1,082)
Other income - 200,045
Income from discontinued operations, net $ - $ 198,963 In
December 2014, the Company recovered from a third party $200,000 of accounts receivables that had been previously written off,
which was recognized as other income during the three months ended December 31, 2014. There was no activity in discontinued operations
for the nine months ended June 30, 2016.</t>
  </si>
  <si>
    <t>SHAREHOLDERS' EQUITY</t>
  </si>
  <si>
    <t>Stockholders' Equity Note [Abstract]</t>
  </si>
  <si>
    <t>NOTE 4
SHAREHOLDERS EQUITY 6%
Senior Convertible Preferred Stock As
of the 6% Senior Convertible Preferred Stock (the Convertible Preferred Stock) issuance date, the carrying amount
was less than the redemption value. As a result of the Companys determination that redemption was probable, the carrying
value was increased by periodic accretions so that the carrying value would equal the redemption amount at the earliest redemption
date. Such accretion was recorded as a preferred stock dividend. Dividends
on the Convertible Preferred Stock totaled $0 for the three months ended June 30, 2016 and 2015 and totaled approximately $0 and
$21,000 for the nine months ended June 30, 2016 and 2015, respectively. These dividends, in addition to the accretion, totaled
$0 for the three months ended June 30, 2016 and 2015 and totaled approximately $0 and $476,000 for the nine months ended June 30,
2016 and 2015, respectively. At the December 30, 2014 Annual Meeting, the shareholder vote resulted in the turnover of a majority
of the Board members, which represented a Change of Control pursuant to the terms of the Convertible Preferred Stock. On December
31, 2014, the Company determined to recognize the balance of the accretion and bring the Convertible Preferred Stock carrying value
up to its redemption value due to the likelihood of the holders requesting redemption. On January 9, 2015, the Company received
a notice of deemed liquidation from holders owning a majority of the outstanding Convertible Preferred Stock in which they requested
redemption of their Convertible Preferred Stock. On February 23, 2015, the Company paid an aggregate of $1,287,737 to the holders
of the Convertible Preferred Stock in order to redeem all of the outstanding shares of Convertible Preferred Stock. Stock
Repurchase In
September 2002 and January 2004, the Board authorized the repurchase of up to an aggregate of 486,200 shares of outstanding common
stock. Under those authorizations, through June 30, 2016, the Company repurchased an aggregate of 224,690 shares at a cost of approximately
$487,000. During the nine months ended June 30, 2016, the Company repurchased and retired an aggregate of 1,076 shares of its outstanding
restricted common stock at a cost of approximately $2,000 in connection with the vesting of employee restricted stock awards, wherein
certain employees surrendered a portion of their award in order to fund certain tax withholding obligations.</t>
  </si>
  <si>
    <t>SHARE-BASED COMPENSATION</t>
  </si>
  <si>
    <t>Disclosure of Compensation Related Costs, Share-based Payments [Abstract]</t>
  </si>
  <si>
    <t xml:space="preserve">NOTE 5
SHARE-BASED COMPENSATION The
fair value of each option award is estimated on the date of grant using the Black-Scholes option pricing model that uses the assumptions
noted in the following table. The expected term represents the period over which the stock option awards are expected to be outstanding.
The Company utilizes the simplified method to develop an estimate of the expected term of plain vanilla
employee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For The Three For The Nine
Months Ended Months Ended
June 30, 2015 June 30, 2015
Expected term (years) 5.90 5.90
Expected volatility 64.4% 64.4%
Risk free interest rate 1.92% 1.92%
Expected dividends 0% 0%
Estimated annual forfeiture rate 10% 10% There
were no options granted during the three and nine months ended June 30, 2016. The weighted average grant date fair value of options
granted during the three and nine months ended June 30, 2015 was $0.38.
The following table summarizes stock option activity during the nine months ended June 30, 2016:
Weighted
Weighted Average
Average Remaining
Number of Exercise Life Intrinsic
Options Price In Years Value
Outstanding, September 30, 2015 311,000 $ 2.39
Granted -
Exercised -
Forfeited (40,000) 3.35
Outstanding, June 30, 2016 271,000 $ 2.24 5.1 $ 33,375
Exercisable, June 30, 2016 223,250 $ 2.58 4.2 $ 8,100 The
Company recognized compensation expense (credit) of approximately $(1,000) and $1,000 during the three months ended June 30, 2016
and 2015, respectively, and approximately $9,000 and $(36,000) during the nine months ended June 30, 2016 and 2015, respectively,
in continuing operations for stock option awards in its condensed consolidated statements of operations and comprehensive income
(loss). As
of June 30, 2016, there was approximately $11,000 of total unrecognized compensation cost related to nonvested stock option awards.
That cost is expected to be recognized over a weighted average period of 1.6 years. The
following table provides additional information regarding stock option awards that were outstanding and exercisable at June 30,
2016:
Options Outstanding Options Exercisable
Weighted Weighted Weighted
Average Outstanding Average Average Exercisable
Exercise Exercise Number of Exercise Remaining Life Number of
Price Price Options Price In Years Options
$0.64 to $1.99 $ 0.99 102,500 $ 1.28 5.7 55,000
$2.00 to $2.99 2.46 96,000 2.46 3.1 95,750
$3.00 to $3.99 3.74 72,500 3.74 4.6 72,500
271,000 4.2 223,250 Restricted Stock Awards On
October 26, 2015, the Company granted 17,500 shares of restricted stock, pursuant to the 2007 Plan, to a former director of the
Company. The shares vested on December 31, 2015. The grant date value of $19,775 was recognized over the service period. On
October 26, 2015, the Company accelerated the vesting date of 35,000 shares of restricted stock that were previously granted to
a director of the Company from February 23, 2016 to December 31, 2015. The Company analyzed the modification as of the modification
date and determined that the modification did not result in any incremental compensation expense, however, the remaining unamortized
compensation expense attributable to the original award was recognized over the modified remaining service period. On
February 23, 2016, the Company granted an aggregate of 124,317 shares of restricted stock to directors of the Company, pursuant
to the 2007 Plan. The shares vest on the one-year anniversary from the date of grant. The aggregate grant date value of $182,746
will be recognized ratably over the vesting period. The
Company recognized compensation expense of approximately $52,000 and $42,000 during the three months ended June 30, 2016 and 2015,
respectively, and approximately $174,000 and $39,000 during the nine months ended June 30, 2016 and 2015, respectively, in continuing
operations for restricted stock awards in its condensed consolidated statements of operations and comprehensive income (loss). As
of June 30, 2016, there was approximately $135,000 of total unrecognized compensation cost related to nonvested restricted stock
awards. That cost is expected to be recognized over a weighted average period of 0.7 years. The
following table summarizes restricted stock activity during the nine months ended June 30, 2016:
Weighted
Average Total
Number of Grant Date Grant Date
Shares Fair Value Fair Value
Non-vested, September 30, 2015 263,332 $ 0.87 $ 230,165
Granted 141,817 1.43 202,521
Vested (209,166) 0.96 (200,958)
Forfeited (1,666) 1.67 (2,782)
Non-vested, June 30, 2016 194,317 $ 1.18 $ 228,946 </t>
  </si>
  <si>
    <t>INCOME (LOSS) PER SHARE</t>
  </si>
  <si>
    <t>Earnings Per Share [Abstract]</t>
  </si>
  <si>
    <t xml:space="preserve">NOTE 6
INCOME (LOSS) PER SHARE Basic
income (loss) per share data for each period presented is computed using the weighted-average number of shares of common stock
outstanding during each such period. Diluted income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Net income (loss) from continuing operations per basic and diluted share for the three and nine
months ended June 30, 2015 is net of preferred stock cash dividends and accretion. The Company calculated the potential diluted
earnings per share in accordance with ASC 260, as follows:
For the Three Months Ended For the Nine Months Ended
June 30, June 30,
2016 2015 2016 2015
Numerator:
Net income (loss) from continuing operations $ 77,956 $ 495,110 $ 466,339 $ (1,893,342)
Preferred stock dividends and accretion - - - (475,580)
Net income (loss) from continuing operations applicable to common equity
(numerator for basic and diluted earnings per share) $ 77,956 $ 495,110 $ 466,339 $ (2,368,922)
Weighted average shares outstanding (denominator for basic earnings per share) 8,586,879 8,364,247 8,492,222 8,329,950
Effects of dilutive securities:
Assumed exercise of stock options, treasury stock method 22,988 - 28,403 -
Assumed vesting of restricted stock, treasury stock method 69,752 9,089 140,917 -
Dilutive potential common shares 92,740 9,089 169,320 -
Denominator for diluted earnings per share - weighted average shares and
assumed potential common shares 8,679,619 8,373,336 8,661,542 8,329,950
Basic earnings (loss) from continuing operations per share $ 0.01 $ 0.06 $ 0.05 $ (0.28)
Diluted earnings (loss) from continuing operations per share $ 0.01 $ 0.06 $ 0.05 $ (0.28) The
following securities were excluded from the calculation of diluted earnings per share because their inclusion would have been anti-dilutive:
For the Three Months Ended June 30, For the Nine Months Ended June 30,
2016 2015 2016 2015
Options 188,500 278,500 188,500 278,500
Warrants 723,846 723,846 723,846 723,846
Non-vested restricted stock - 176,666 - 228,332
Total potentially dilutive shares 912,346 1,179,012 912,346 1,230,678 </t>
  </si>
  <si>
    <t>COMMITMENTS AND CONTINGENCIES</t>
  </si>
  <si>
    <t>Commitments and Contingencies Disclosure [Abstract]</t>
  </si>
  <si>
    <t>NOTE 7
COMMITMENTS AND CONTINGENCIES Former CFO Agreement On
February 16, 2015, the Company entered into a settlement agreement (the Agreement) and mutual release with
James McKenna, the Companys former Chief Financial Officer (Former CFO), in connection with a lawsuit filed
by Mr. McKenna on August 26, 2014 in the U.S. District Court for the Southern District of New York against the Company and
then-directors Frank LaGrange Johnson, Robert Garrett, John F. Chiste, Timothy Gordon and Owen P.J. King (the SDNY
Lawsuit), alleging purported claims of retaliation for whistleblowing under the Dodd-Frank Act, breach of contract and
breach of the covenant of good faith and fair dealing all as against the Company, and a single claim for tortious
interference with contract as against the individual defendants. The complaint sought an unspecified amount of monetary
consequential damages and punitive damages. Pursuant to the Agreement, Mr. McKenna and the Company have agreed to settle and
release all disputes or claims against the other party related to the SDNY Lawsuit and any such disputes or claims arising
out of Mr. McKennas employment with the Company, without an admission of liability or wrongdoing. Under the Agreement,
Mr. McKenna received: (i) $315,000 (representing 18 months' salary); (ii) approximately $375,000 in legal fees, back pay,
prior out-of-pocket benefits, taxes and penalties on Mr. McKennas 401(k) loan, and accrued paid time off; and (iii)
35,000 restricted stock units vesting immediately. The Agreement includes customary non-disparagement and release provisions.
As of June 30, 2016, the obligation has been fully paid and there are no further amounts owed to the Former CFO.</t>
  </si>
  <si>
    <t>CONCENTRATIONS</t>
  </si>
  <si>
    <t>Risks and Uncertainties [Abstract]</t>
  </si>
  <si>
    <t xml:space="preserve">NOTE 8
CONCENTRATIONS Concentration of Revenues and
Accounts Receivable For
the three and nine months ended June 30, 2016 and 2015, the Company had significant customers with individual percentage of total
revenues equaling 10% or greater as follows:
Three Months Ended June 30, Nine Months Ended June 30,
2016 2015 2016 2015
Customer 1 31.4% 39.7% 33.1% 34.3%
Customer 2 20.0% 18.2% 23.3% 23.1%
Customer 3 17.8% 12.6% 18.2% 14.2%
Customer 4 17.0% 10.7% 13.7% 10.9%
Totals 86.2% 81.2% 88.3% 82.5% At
June 30, 2016 and September 30, 2015, concentration of accounts receivable with significant customers representing 10% or greater
of accounts receivable was as follows:
June 30, 2016 September 30, 2015
Customer 1 29.3% 25.8%
Customer 2 10.1% 20.0%
Customer 3 28.2% 22.9%
Customer 4 20.6% 12.8%
Totals 88.2% 81.5% </t>
  </si>
  <si>
    <t>RELATED PARTY TRANSACTIONS</t>
  </si>
  <si>
    <t>Related Party Transactions [Abstract]</t>
  </si>
  <si>
    <t>NOTE 9
RELATED PARTY TRANSACTIONS New York Office Services Agreement On
February 1, 2014, the Company began leasing office space in New York, New York for its then Chief Executive Officer at a rate of
$2,500 per month from LaGrange Capital Administration, L.L.C. (LCA). Frank LaGrange Johnson, the Companys
former Chairman of the Board, serves as the Managing Member of LCA. This lease was month-to-month and was cancellable by either
the Company or LCA at any time. Effective April 1, 2014, LCA increased the monthly rental charge (inclusive of rent, allocable
share of office assistant, and equipment leases) from $2,500 to approximately $12,700 per month. On January 16, 2015, the Company
provided notice to LCA that it was immediately terminating the New York Office Services Agreement. During the three and nine months
ended June 30, 2015, the Company recognized approximately $0 and $51,000, respectively, of rent expense related to the New York
office. Buying Agency and Supply Agreement On
March 12, 2012, the Company entered into a Buying Agency and Supply Agreement (the Supply Agreement) with Forward
Industries Asia-Pacific Corporation (f/k/a Seaton Global Corporation), a British Virgin Islands corporation (Forward China).
The Supply Agreement, as amended on March 13, 2014 and March 11, 2015, provides that, upon the terms and subject to the conditions
set forth therein, Forward China will act as the Companys exclusive buying agent and supplier of Products (as defined in
the Supply Agreement) in the Asia Pacific region. The Company purchases products at Forward Chinas cost and also pays to
Forward China a monthly service fee equal to the sum of: (i) $100,000; and (ii) 4% of Adjusted Gross Profit, which
is defined as the selling price less the cost from Forward China. The amended Supply Agreement was terminated on September 11,
2015 and the Company entered into a new Supply Agreement on substantially similar terms on September 9, 2015 that expires on September
8, 2018, subject to renewal. Terence Bernard Wise, Chief Executive Officer and a director of the Company, is a principal of Forward
China. In addition, Jenny P. Yu, a Managing Director of Forward China, beneficially owns more than 5% of the Companys shares
of common stock. The Company recognized approximately $362,000 and $371,000 during the three months ended June 30, 2016 and 2015,
respectively, and $1,101,000 and $1,144,000 during the nine months ended June 30, 2016 and 2015, respectively, in service fees
paid to Forward China, which are included as a component of costs of goods sold in continuing operations in the accompanying condensed
consolidated statements of operations and comprehensive income (loss). Investment
Management Agreement On
April 16, 2013, the Company entered into an Investment Management Agreement (the Investment Management Agreement)
with LCA, pursuant to which the Company retained LCA to manage certain investment accounts funded by the Company. The Investment
Management Agreement formally terminated effective February 1, 2015. There
were no new funds invested with LCA during the nine months ended June 30, 2015. The Company purchased $0 and approximately $11,000
of marketable securities during the three and nine months ended June 30, 2015, respectively. The Company sold $0 and approximately
$952,000 of marketable securities during the three and nine months ended June 30, 2015, respectively. As a result of these activities,
the Company recognized net investment losses of $0 and approximately $110,000 during the three months and nine months ended June
30, 2015, respectively. The Company didnt recognize any advisory fee or performance fee expense during the three and nine
months ended June 30, 2015.</t>
  </si>
  <si>
    <t>LEGAL PROCEEDINGS</t>
  </si>
  <si>
    <t>Legal Matters and Contingencies [Abstract]</t>
  </si>
  <si>
    <t>NOTE 10
LEGAL PROCEEDINGS From time to
time, the Company may become a party to legal actions or proceedings in the ordinary course of its business. As of June 30, 2016,
there were no such actions or proceedings, either individually or in the aggregate, that, if decided adversely to the Companys
interests, the Company believes would be material to its business.</t>
  </si>
  <si>
    <t>ACCOUNTING POLICIES (Policies)</t>
  </si>
  <si>
    <t>Accounting Estimates</t>
  </si>
  <si>
    <t>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Basis of Presentation The
accompanying condensed consolidated financial statements include the accounts of Forward Industries, Inc. and its wholly owned
subsidiaries (Forward US and Forward Switzerland). All significant intercompany transactions and balances have been eliminated
in consolidation.</t>
  </si>
  <si>
    <t>Income Taxes</t>
  </si>
  <si>
    <t>Income Taxes The
Company accounts for its income taxes in accordance with U.S. GAAP,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June 30, 2016, there was no change to our assessment that a full valuation allowance was required
against all net deferred tax assets. Accordingly, any deferred tax provision or benefit was offset by an equal and opposite change
to the valuation allowance. No current book tax provision was recorded against book net income due to the existence of significant
net operating loss carryforwards.</t>
  </si>
  <si>
    <t>Revenue Recognition</t>
  </si>
  <si>
    <t>Revenue Recognition 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t>
  </si>
  <si>
    <t>Share-Based Compensation Expense</t>
  </si>
  <si>
    <t>Share-Based Compensation Expense The
Company recognizes employee and director share-based compensation in its condensed consolidated statements of operations and comprehensive
income (loss) at the grant-date fair value of stock options and other equity-based compensation. The determination of stock option
grant-date fair value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5 -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Recent Accounting Pronouncements In
May 2014, the Financial Accounting Standards Board (FASB) issued Accounting Standards Update (ASU)
2014-09, Revenue from Contracts with Customers, which supersedes the revenue recognition requirements in Accounting
Standards Codification (ASC) 605-Revenue Recognition and most industry-specific guidance throughout the ASC. The
standard requires that an entity recognize revenue to depict the transfer of promised goods or services to customers in an amount
that reflects the consideration to which the company expects to be entitled in exchange for those goods or services. ASU 2014-09
was further amended and is effective for annual periods and interim periods within those annual periods beginning after December
15, 2017 and should be applied retrospectively to each prior reporting period presented or retrospectively with the cumulative
effect of initially applying ASU 2014-09 recognized at the date of initial application. The Company is currently evaluating the
potential impact of adopting this guidance on its consolidated financial statement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potential impact of adopting this guidance on
its consolidated financial statements. In
November 2015, the FASB issued ASU 2015-17, Income Taxes (Topic 740): Balance Sheet Classification of Deferred Taxes,
which applies to the classification of deferred tax assets and liabilities. The update eliminates the requirement to classify deferred
tax assets and liabilities as noncurrent or current within a classified statement of financial position. This ASU is effective
for annual and interim periods beginning after December 15, 2016, and should be applied prospectively with early adoption permitted
at the beginning of an interim or annual reporting period. The Company is currently evaluating the potential impact of adopting
this guidance on its consolidated financial statements.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consolidated financial statements.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Early adoption is permitted. The Company is currently evaluating the potential impact of adopting this guidance on its consolidated
financial statements.</t>
  </si>
  <si>
    <t>DISCONTINUED OPERATIONS (Tables)</t>
  </si>
  <si>
    <t>Schedule of summarized operating results of discontinued operations</t>
  </si>
  <si>
    <t xml:space="preserve">The
Company has completed its exit of its Retail business. Summarized operating results of discontinued operations are presented in
the following table:
For the Three For the Nine
Months Ended Months Ended
June 30, 2015 June 30, 2015
Net sales $ - $ -
Gross loss - -
Operating expenses - (1,082)
Other income - 200,045
Income from discontinued operations, net $ - $ 198,963 </t>
  </si>
  <si>
    <t>SHARE-BASED COMPENSATION (Tables)</t>
  </si>
  <si>
    <t>Schedule of stock options valuation assumptions</t>
  </si>
  <si>
    <t xml:space="preserve">For The Three For The Nine
Months Ended Months Ended
June 30, 2015 June 30, 2015
Expected term (years) 5.90 5.90
Expected volatility 64.4% 64.4%
Risk free interest rate 1.92% 1.92%
Expected dividends 0% 0%
Estimated annual forfeiture rate 10% 10% </t>
  </si>
  <si>
    <t>Schedule of stock option activity</t>
  </si>
  <si>
    <t xml:space="preserve">The following table summarizes stock option activity during the nine months ended June 30, 2016:
Weighted
Weighted Average
Average Remaining
Number of Exercise Life Intrinsic
Options Price In Years Value
Outstanding, September 30, 2015 311,000 $ 2.39
Granted -
Exercised -
Forfeited (40,000) 3.35
Outstanding, June 30, 2016 271,000 $ 2.24 5.1 $ 33,375
Exercisable, June 30, 2016 223,250 $ 2.58 4.2 $ 8,100 </t>
  </si>
  <si>
    <t>Schedule of additional information regarding stock option awards</t>
  </si>
  <si>
    <t xml:space="preserve">The
following table provides additional information regarding stock option awards that were outstanding and exercisable at June 30,
2016:
Options Outstanding Options Exercisable
Weighted Weighted Weighted
Average Outstanding Average Average Exercisable
Exercise Exercise Number of Exercise Remaining Life Number of
Price Price Options Price In Years Options
$0.64 to $1.99 $ 0.99 102,500 $ 1.28 5.7 55,000
$2.00 to $2.99 2.46 96,000 2.46 3.1 95,750
$3.00 to $3.99 3.74 72,500 3.74 4.6 72,500
271,000 4.2 223,250 </t>
  </si>
  <si>
    <t>Schedule Of summarizes restricted stock activity</t>
  </si>
  <si>
    <t xml:space="preserve">The
following table summarizes restricted stock activity during the nine months ended June 30, 2016:
Weighted
Average Total
Number of Grant Date Grant Date
Shares Fair Value Fair Value
Non-vested, September 30, 2015 263,332 $ 0.87 $ 230,165
Granted 141,817 1.43 202,521
Vested (209,166) 0.96 (200,958)
Forfeited (1,666) 1.67 (2,782)
Non-vested, June 30, 2016 194,317 $ 1.18 $ 228,946 </t>
  </si>
  <si>
    <t>INCOME (LOSS) PER SHARE (Tables)</t>
  </si>
  <si>
    <t>Schedule of calculated potential diluted earnings per share</t>
  </si>
  <si>
    <t>The Company calculated the potential diluted
earnings per share in accordance with ASC 260, as follows:
For the Three Months Ended For the Nine Months Ended
June 30, June 30,
2016 2015 2016 2015
Numerator:
Net income (loss) from continuing operations $ 77,956 $ 495,110 $ 466,339 $ (1,893,342)
Preferred stock dividends and accretion - - - (475,580)
Net income (loss) from continuing operations applicable to common equity
(numerator for basic and diluted earnings per share) $ 77,956 $ 495,110 $ 466,339 $ (2,368,922)
Weighted average shares outstanding (denominator for basic earnings per share) 8,586,879 8,364,247 8,492,222 8,329,950
Effects of dilutive securities:
Assumed exercise of stock options, treasury stock method 22,988 - 28,403 -
Assumed vesting of restricted stock, treasury stock method 69,752 9,089 140,917 -
Dilutive potential common shares 92,740 9,089 169,320 -
Denominator for diluted earnings per share - weighted average shares and
assumed potential common shares 8,679,619 8,373,336 8,661,542 8,329,950
Basic earnings (loss) from continuing operations per share $ 0.01 $ 0.06 $ 0.05 $ (0.28)
Diluted earnings (loss) from continuing operations per share $ 0.01 $ 0.06 $ 0.05 $ (0.28)</t>
  </si>
  <si>
    <t>Schedule of securities are excluded from the calculation of weighted average dilutive common shares</t>
  </si>
  <si>
    <t xml:space="preserve">The
following securities were excluded from the calculation of diluted earnings per share because their inclusion would have been anti-dilutive:
For the Three Months Ended June 30, For the Nine Months Ended June 30,
2016 2015 2016 2015
Options 188,500 278,500 188,500 278,500
Warrants 723,846 723,846 723,846 723,846
Non-vested restricted stock - 176,666 - 228,332
Total potentially dilutive shares 912,346 1,179,012 912,346 1,230,678 </t>
  </si>
  <si>
    <t>CONCENTRATIONS (Tables)</t>
  </si>
  <si>
    <t>Schedule of Concentration of Revenues</t>
  </si>
  <si>
    <t xml:space="preserve">For
the three and nine months ended June 30, 2016 and 2015, the Company had significant customers with individual percentage of total
revenues equaling 10% or greater as follows:
Three Months Ended June 30, Nine Months Ended June 30,
2016 2015 2016 2015
Customer 1 31.4% 39.7% 33.1% 34.3%
Customer 2 20.0% 18.2% 23.3% 23.1%
Customer 3 17.8% 12.6% 18.2% 14.2%
Customer 4 17.0% 10.7% 13.7% 10.9%
Totals 86.2% 81.2% 88.3% 82.5% </t>
  </si>
  <si>
    <t>Schedule of Concentration of Accounts Receivable</t>
  </si>
  <si>
    <t xml:space="preserve"> At
June 30, 2016 and September 30, 2015, concentration of accounts receivable with significant customers representing 10% or greater
of accounts receivable was as follows:
June 30, 2016 September 30, 2015
Customer 1 29.3% 25.8%
Customer 2 10.1% 20.0%
Customer 3 28.2% 22.9%
Customer 4 20.6% 12.8%
Totals 88.2% 81.5% </t>
  </si>
  <si>
    <t>DISCONTINUED OPERATIONS - Summary of operating results of discontinued operations (Details) - USD ($)</t>
  </si>
  <si>
    <t>Net sales</t>
  </si>
  <si>
    <t>Gross loss</t>
  </si>
  <si>
    <t>Operating expenses</t>
  </si>
  <si>
    <t>Other income</t>
  </si>
  <si>
    <t>DISCONTINUED OPERATIONS (Details Narrative)</t>
  </si>
  <si>
    <t>Dec. 31, 2014USD ($)</t>
  </si>
  <si>
    <t>SHAREHOLDERS' EQUITY (Details Narrative) - USD ($)</t>
  </si>
  <si>
    <t>Feb. 23, 2015</t>
  </si>
  <si>
    <t>Jan. 31, 2004</t>
  </si>
  <si>
    <t>Sep. 30, 2002</t>
  </si>
  <si>
    <t>Temporary Equity [Line Items]</t>
  </si>
  <si>
    <t>Preferred Stock, Dividend Rate, Percentage</t>
  </si>
  <si>
    <t>Stock Repurchased and Retired During Period, Value</t>
  </si>
  <si>
    <t>Restricted Stock [Member]</t>
  </si>
  <si>
    <t>Stock Repurchased and Retired During Period, Shares</t>
  </si>
  <si>
    <t>Stock Repurchase Program, Number of Shares Authorized to be Repurchased</t>
  </si>
  <si>
    <t>Stock Repurchased During Period, Shares</t>
  </si>
  <si>
    <t>Stock Repurchased During Period, Value</t>
  </si>
  <si>
    <t>Convertible Preferred Stock [Member]</t>
  </si>
  <si>
    <t>Dividends, Preferred Stock</t>
  </si>
  <si>
    <t>Dividends Preferred Stock Including Accretion</t>
  </si>
  <si>
    <t>Payment for redemption of outstanding shares of Convertible Preferred Stock</t>
  </si>
  <si>
    <t>SHARE-BASED COMPENSATION (Details)</t>
  </si>
  <si>
    <t>Expected term (years)</t>
  </si>
  <si>
    <t>5 years 10 months 24 days</t>
  </si>
  <si>
    <t>Expected volatility</t>
  </si>
  <si>
    <t>64.40%</t>
  </si>
  <si>
    <t>Risk free interest rate</t>
  </si>
  <si>
    <t>1.92%</t>
  </si>
  <si>
    <t>Expected dividends</t>
  </si>
  <si>
    <t>0.00%</t>
  </si>
  <si>
    <t>Estimated annual forfeiture rate</t>
  </si>
  <si>
    <t>10.00%</t>
  </si>
  <si>
    <t>SHARE-BASED COMPENSATION (Details 1) - Employee Stock Option [Member]</t>
  </si>
  <si>
    <t>Jun. 30, 2016USD ($)$ / sharesshares</t>
  </si>
  <si>
    <t>Number of Options</t>
  </si>
  <si>
    <t>Shares, Outstanding at Beginning</t>
  </si>
  <si>
    <t>Shares, Granted</t>
  </si>
  <si>
    <t>Shares, Exercised</t>
  </si>
  <si>
    <t>Shares, Forfeited</t>
  </si>
  <si>
    <t>Shares, Outstanding at Ending</t>
  </si>
  <si>
    <t>Shares, Exercisable</t>
  </si>
  <si>
    <t>Weighted Average Exercise Price</t>
  </si>
  <si>
    <t>Weighted average exercise price, Outstanding at Beginning | $ / shares</t>
  </si>
  <si>
    <t>Weighted average exercise price, Forfeited | $ / shares</t>
  </si>
  <si>
    <t>Weighted average exercise price, Outstanding at Ending | $ / shares</t>
  </si>
  <si>
    <t>Weighted average exercise price, Exercisable | $ / shares</t>
  </si>
  <si>
    <t>Weighted Average Remaining life In Years</t>
  </si>
  <si>
    <t>Weighted average remaining contractual term (Years), Outstanding</t>
  </si>
  <si>
    <t>5 years 1 month 6 days</t>
  </si>
  <si>
    <t>Weighted average remaining contractual term (Years), Exercisable</t>
  </si>
  <si>
    <t>4 years 2 months 12 days</t>
  </si>
  <si>
    <t>Intrinsic Value</t>
  </si>
  <si>
    <t>Intrinsic value, Outstanding | $</t>
  </si>
  <si>
    <t>Intrinsic value, Exercisable | $</t>
  </si>
  <si>
    <t>SHARE-BASED COMPENSATION (Details 2)</t>
  </si>
  <si>
    <t>Jun. 30, 2016$ / sharesshares</t>
  </si>
  <si>
    <t>Share-based Compensation Arrangement by Share-based Payment Award [Line Items]</t>
  </si>
  <si>
    <t>Options Outstanding, Outstanding Number of Options | shares</t>
  </si>
  <si>
    <t>Options Exercisable, Weighted Average Remaining Life In Years</t>
  </si>
  <si>
    <t>Options Exercisable, Exercisable Number of Options | shares</t>
  </si>
  <si>
    <t>Exercise Price One [Member]</t>
  </si>
  <si>
    <t>Exercise price lower limit</t>
  </si>
  <si>
    <t>Exercise price upper limit</t>
  </si>
  <si>
    <t>Options Outstanding, Weighted average exercise price</t>
  </si>
  <si>
    <t>Options Exercisable, Weighted average exercise price</t>
  </si>
  <si>
    <t>5 years 8 months 12 days</t>
  </si>
  <si>
    <t>Exercise Price Two [Member]</t>
  </si>
  <si>
    <t>3 years 1 month 6 days</t>
  </si>
  <si>
    <t>Exercise Price Three [Member]</t>
  </si>
  <si>
    <t>4 years 7 months 6 days</t>
  </si>
  <si>
    <t>SHARE-BASED COMPENSATION (Details 3) - Restricted Stock [Member]</t>
  </si>
  <si>
    <t>Number of Shares</t>
  </si>
  <si>
    <t>Shares, Non-vested balance | shares</t>
  </si>
  <si>
    <t>Shares Granted | shares</t>
  </si>
  <si>
    <t>Shares Vested | shares</t>
  </si>
  <si>
    <t>Shares Forfeited | shares</t>
  </si>
  <si>
    <t>Weighted Average Grant Date Fair Value</t>
  </si>
  <si>
    <t>Weighted average grant date fair value, Non-vested balance | $ / shares</t>
  </si>
  <si>
    <t>Weighted average grant date fair value, Granted | $ / shares</t>
  </si>
  <si>
    <t>Weighted average grant date fair value, Vested | $ / shares</t>
  </si>
  <si>
    <t>Weighted average grant date fair value, Forfeited | $ / shares</t>
  </si>
  <si>
    <t>Total Grant Date Fair Value</t>
  </si>
  <si>
    <t>Total grant date fair value, Non-vested balance | $</t>
  </si>
  <si>
    <t>Total grant date fair value, Granted | $</t>
  </si>
  <si>
    <t>Total grant date fair value, Vested | $</t>
  </si>
  <si>
    <t>Total grant date fair value, Forfeited | $</t>
  </si>
  <si>
    <t>SHARE-BASED COMPENSATION (Details Narrative) - USD ($)</t>
  </si>
  <si>
    <t>1 Months Ended</t>
  </si>
  <si>
    <t>Feb. 23, 2016</t>
  </si>
  <si>
    <t>Oct. 26, 2015</t>
  </si>
  <si>
    <t>Weighted average grant date fair value, Options Granted</t>
  </si>
  <si>
    <t>Allocated Share-based Compensation Expense</t>
  </si>
  <si>
    <t>Unrecognized compensation expense</t>
  </si>
  <si>
    <t>Share-based Compensation Arrangement by Share-based Payment Award, Award Vesting Period</t>
  </si>
  <si>
    <t>1 year 7 months 6 days</t>
  </si>
  <si>
    <t>8 months 12 days</t>
  </si>
  <si>
    <t>Share-based Compensation Arrangement by Share-based Payment Award, Options, Vested, Number of Shares</t>
  </si>
  <si>
    <t>Share-based Compensation Arrangement by Share-based Payment Award, Options, Vested in Period, Fair Value</t>
  </si>
  <si>
    <t>Restricted Stock [Member] | 2007 Plan [Member]</t>
  </si>
  <si>
    <t>INCOME (LOSS) PER SHARE (Details) - USD ($)</t>
  </si>
  <si>
    <t>Numerator:</t>
  </si>
  <si>
    <t>Net income (loss) from continuing operations</t>
  </si>
  <si>
    <t>Net income (loss) from continuing operations applicable to common equity (numerator for basic and diluted earnings per share)</t>
  </si>
  <si>
    <t>Weighted average shares outstanding (denominator for basic earnings per share)</t>
  </si>
  <si>
    <t>Effective of dilutive securities:</t>
  </si>
  <si>
    <t>Assumed exercise of stock options, treasury stock method</t>
  </si>
  <si>
    <t>Assumed vesting of restricted stock, treasury stock method</t>
  </si>
  <si>
    <t>Dilutive potential common shares</t>
  </si>
  <si>
    <t>Denominator for diluted earnings per share - weighted average shares and assumed potential common shares</t>
  </si>
  <si>
    <t>Basic earnings (loss) from continuing operations per share</t>
  </si>
  <si>
    <t>Diluted earnings (loss) from continuing operations per share</t>
  </si>
  <si>
    <t>INCOME (LOSS) PER SHARE (Details 1) - shares</t>
  </si>
  <si>
    <t>Antidilutive Securities Excluded from Computation of Earnings Per Share [Line Items]</t>
  </si>
  <si>
    <t>Total potentially dilutive shares</t>
  </si>
  <si>
    <t>Options [Member]</t>
  </si>
  <si>
    <t>Warrants [Member]</t>
  </si>
  <si>
    <t>Non-Vested Restricted Stock [Member]</t>
  </si>
  <si>
    <t>COMMITMENTS AND CONTINGENCIES (Details Narrative) - Former Chief Financial Officer [Member]</t>
  </si>
  <si>
    <t>Feb. 16, 2015USD ($)shares</t>
  </si>
  <si>
    <t>Cash payment lieu of salary</t>
  </si>
  <si>
    <t>Paid litigation settlement</t>
  </si>
  <si>
    <t>Number of shares vested immediately | shares</t>
  </si>
  <si>
    <t>CONCENTRATIONS (Details) - Revenue [Member]</t>
  </si>
  <si>
    <t>Concentration Risk</t>
  </si>
  <si>
    <t>86.20%</t>
  </si>
  <si>
    <t>81.20%</t>
  </si>
  <si>
    <t>88.30%</t>
  </si>
  <si>
    <t>82.50%</t>
  </si>
  <si>
    <t>Customer 1 [Member]</t>
  </si>
  <si>
    <t>31.40%</t>
  </si>
  <si>
    <t>39.70%</t>
  </si>
  <si>
    <t>33.10%</t>
  </si>
  <si>
    <t>34.30%</t>
  </si>
  <si>
    <t>Customer 2 [Member]</t>
  </si>
  <si>
    <t>20.00%</t>
  </si>
  <si>
    <t>18.20%</t>
  </si>
  <si>
    <t>23.30%</t>
  </si>
  <si>
    <t>23.10%</t>
  </si>
  <si>
    <t>Customer 3 [Member]</t>
  </si>
  <si>
    <t>17.80%</t>
  </si>
  <si>
    <t>12.60%</t>
  </si>
  <si>
    <t>14.20%</t>
  </si>
  <si>
    <t>Customer 4 [Member]</t>
  </si>
  <si>
    <t>17.00%</t>
  </si>
  <si>
    <t>10.70%</t>
  </si>
  <si>
    <t>13.70%</t>
  </si>
  <si>
    <t>10.90%</t>
  </si>
  <si>
    <t>CONCENTRATIONS (Details 1) - Accounts Receivable [Member]</t>
  </si>
  <si>
    <t>12 Months Ended</t>
  </si>
  <si>
    <t>88.20%</t>
  </si>
  <si>
    <t>81.50%</t>
  </si>
  <si>
    <t>29.30%</t>
  </si>
  <si>
    <t>25.80%</t>
  </si>
  <si>
    <t>10.10%</t>
  </si>
  <si>
    <t>28.20%</t>
  </si>
  <si>
    <t>22.90%</t>
  </si>
  <si>
    <t>20.60%</t>
  </si>
  <si>
    <t>12.80%</t>
  </si>
  <si>
    <t>RELATED PARTY TRANSACTIONS (Details Narrative) - USD ($)</t>
  </si>
  <si>
    <t>Apr. 02, 2014</t>
  </si>
  <si>
    <t>Feb. 02, 2014</t>
  </si>
  <si>
    <t>Related Party Transaction [Line Items]</t>
  </si>
  <si>
    <t>Service Fees Paid Expenses Related Parties</t>
  </si>
  <si>
    <t>Payments to Acquire Marketable Securities, Total</t>
  </si>
  <si>
    <t>Proceeds from Sale and Maturity of Marketable Securities, Total</t>
  </si>
  <si>
    <t>Marketable Securities, Realized Gain (Loss), Total</t>
  </si>
  <si>
    <t>Buying Agency and Supply Agreement [Member]</t>
  </si>
  <si>
    <t>Adjusted groos profit percentage</t>
  </si>
  <si>
    <t>4.00%</t>
  </si>
  <si>
    <t>Equity Method Investment, Ownership Percentage</t>
  </si>
  <si>
    <t>5.00%</t>
  </si>
  <si>
    <t>LaGrange Capital Administration, L.L.C. [Member] | Chief Executive Officer [Member]</t>
  </si>
  <si>
    <t>Operating Leases, Rent Expense, Net</t>
  </si>
  <si>
    <t>LaGrange Capital Administration, L.L.C. [Member] | New York office [Member]</t>
  </si>
  <si>
    <t>Operating Leases, Rent Expense, Contingent Rental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38264</v>
      </c>
    </row>
    <row r="11" spans="1:3">
      <c t="s" r="A11" s="4">
        <v>17</v>
      </c>
      <c t="s" r="B11" s="4">
        <v>18</v>
      </c>
    </row>
    <row r="12" spans="1:3">
      <c t="s" r="A12" s="4">
        <v>19</v>
      </c>
      <c t="s" r="B12" s="4">
        <v>20</v>
      </c>
    </row>
    <row r="13" spans="1:3">
      <c t="s" r="A13" s="4">
        <v>21</v>
      </c>
      <c t="s" r="B13" s="4">
        <v>22</v>
      </c>
    </row>
    <row r="14" spans="1:3">
      <c t="s" r="A14" s="4">
        <v>23</v>
      </c>
      <c t="n" r="C14" s="6">
        <v>8782496</v>
      </c>
    </row>
    <row r="15" spans="1:3">
      <c t="s" r="A15" s="4">
        <v>24</v>
      </c>
      <c t="s" r="B15" s="4">
        <v>25</v>
      </c>
    </row>
    <row r="16" spans="1:3">
      <c t="s" r="A16" s="4">
        <v>26</v>
      </c>
      <c t="s" r="B16" s="4">
        <v>25</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46</v>
      </c>
    </row>
    <row r="4" spans="1:2">
      <c t="s" r="A4" s="4">
        <v>173</v>
      </c>
      <c t="s" r="B4" s="4">
        <v>174</v>
      </c>
    </row>
    <row r="5" spans="1:2">
      <c t="s" r="A5" s="4">
        <v>175</v>
      </c>
      <c t="s" r="B5" s="4">
        <v>176</v>
      </c>
    </row>
    <row r="6" spans="1:2">
      <c t="s" r="A6" s="4">
        <v>177</v>
      </c>
      <c t="s" r="B6" s="4">
        <v>178</v>
      </c>
    </row>
    <row r="7" spans="1:2">
      <c t="s" r="A7" s="4">
        <v>179</v>
      </c>
      <c t="s" r="B7" s="4">
        <v>180</v>
      </c>
    </row>
    <row r="8" spans="1:2">
      <c t="s" r="A8" s="4">
        <v>181</v>
      </c>
      <c t="s" r="B8" s="4">
        <v>182</v>
      </c>
    </row>
    <row r="9" spans="1:2">
      <c t="s" r="A9" s="4">
        <v>183</v>
      </c>
      <c t="s" r="B9"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5</v>
      </c>
      <c t="s" r="B1" s="2">
        <v>1</v>
      </c>
    </row>
    <row r="2" spans="1:2">
      <c t="s" r="B2" s="2">
        <v>2</v>
      </c>
    </row>
    <row r="3" spans="1:2">
      <c t="s" r="A3" s="3">
        <v>149</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235202</v>
      </c>
      <c t="n" r="C3" s="7">
        <v>4042124</v>
      </c>
    </row>
    <row r="4" spans="1:3">
      <c t="s" r="A4" s="4">
        <v>33</v>
      </c>
      <c t="n" r="B4" s="6">
        <v>4729192</v>
      </c>
      <c t="n" r="C4" s="6">
        <v>5454129</v>
      </c>
    </row>
    <row r="5" spans="1:3">
      <c t="s" r="A5" s="4">
        <v>34</v>
      </c>
      <c t="n" r="B5" s="6">
        <v>2658548</v>
      </c>
      <c t="n" r="C5" s="6">
        <v>2866464</v>
      </c>
    </row>
    <row r="6" spans="1:3">
      <c t="s" r="A6" s="4">
        <v>35</v>
      </c>
      <c t="n" r="B6" s="6">
        <v>290218</v>
      </c>
      <c t="n" r="C6" s="6">
        <v>296012</v>
      </c>
    </row>
    <row r="7" spans="1:3">
      <c t="s" r="A7" s="4">
        <v>36</v>
      </c>
      <c t="n" r="B7" s="6">
        <v>12913160</v>
      </c>
      <c t="n" r="C7" s="6">
        <v>12658729</v>
      </c>
    </row>
    <row r="8" spans="1:3">
      <c t="s" r="A8" s="4">
        <v>37</v>
      </c>
      <c t="n" r="B8" s="6">
        <v>81740</v>
      </c>
      <c t="n" r="C8" s="6">
        <v>78733</v>
      </c>
    </row>
    <row r="9" spans="1:3">
      <c t="s" r="A9" s="4">
        <v>38</v>
      </c>
      <c t="n" r="B9" s="6">
        <v>12843</v>
      </c>
      <c t="n" r="C9" s="6">
        <v>40962</v>
      </c>
    </row>
    <row r="10" spans="1:3">
      <c t="s" r="A10" s="4">
        <v>39</v>
      </c>
      <c t="n" r="B10" s="6">
        <v>13007743</v>
      </c>
      <c t="n" r="C10" s="6">
        <v>12778424</v>
      </c>
    </row>
    <row r="11" spans="1:3">
      <c t="s" r="A11" s="3">
        <v>40</v>
      </c>
    </row>
    <row r="12" spans="1:3">
      <c t="s" r="A12" s="4">
        <v>41</v>
      </c>
      <c t="n" r="B12" s="6">
        <v>143286</v>
      </c>
      <c t="n" r="C12" s="6">
        <v>122803</v>
      </c>
    </row>
    <row r="13" spans="1:3">
      <c t="s" r="A13" s="4">
        <v>42</v>
      </c>
      <c t="n" r="B13" s="6">
        <v>4119591</v>
      </c>
      <c t="n" r="C13" s="6">
        <v>4168021</v>
      </c>
    </row>
    <row r="14" spans="1:3">
      <c t="s" r="A14" s="4">
        <v>43</v>
      </c>
      <c t="n" r="B14" s="6">
        <v>707097</v>
      </c>
      <c t="n" r="C14" s="6">
        <v>1039085</v>
      </c>
    </row>
    <row r="15" spans="1:3">
      <c t="s" r="A15" s="4">
        <v>44</v>
      </c>
      <c t="n" r="B15" s="6">
        <v>4969974</v>
      </c>
      <c t="n" r="C15" s="6">
        <v>5329909</v>
      </c>
    </row>
    <row r="16" spans="1:3">
      <c t="s" r="A16" s="4">
        <v>45</v>
      </c>
      <c t="n" r="B16" s="6">
        <v>54793</v>
      </c>
      <c t="n" r="C16" s="6">
        <v>115202</v>
      </c>
    </row>
    <row r="17" spans="1:3">
      <c t="s" r="A17" s="4">
        <v>46</v>
      </c>
      <c t="n" r="B17" s="6">
        <v>5024767</v>
      </c>
      <c t="n" r="C17" s="6">
        <v>5445111</v>
      </c>
    </row>
    <row r="18" spans="1:3">
      <c t="s" r="A18" s="4">
        <v>47</v>
      </c>
      <c t="s" r="B18" s="4">
        <v>48</v>
      </c>
      <c t="s" r="C18" s="4">
        <v>48</v>
      </c>
    </row>
    <row r="19" spans="1:3">
      <c t="s" r="A19" s="3">
        <v>49</v>
      </c>
    </row>
    <row r="20" spans="1:3">
      <c t="s" r="A20" s="4">
        <v>50</v>
      </c>
      <c t="n" r="B20" s="6">
        <v>87825</v>
      </c>
      <c t="n" r="C20" s="6">
        <v>86418</v>
      </c>
    </row>
    <row r="21" spans="1:3">
      <c t="s" r="A21" s="4">
        <v>51</v>
      </c>
      <c t="n" r="B21" s="6">
        <v>17731962</v>
      </c>
      <c t="n" r="C21" s="6">
        <v>17550047</v>
      </c>
    </row>
    <row r="22" spans="1:3">
      <c t="s" r="A22" s="4">
        <v>52</v>
      </c>
      <c t="n" r="B22" s="6">
        <v>-9815028</v>
      </c>
      <c t="n" r="C22" s="6">
        <v>-10281367</v>
      </c>
    </row>
    <row r="23" spans="1:3">
      <c t="s" r="A23" s="4">
        <v>53</v>
      </c>
      <c t="n" r="B23" s="6">
        <v>-21783</v>
      </c>
      <c t="n" r="C23" s="6">
        <v>-21785</v>
      </c>
    </row>
    <row r="24" spans="1:3">
      <c t="s" r="A24" s="4">
        <v>54</v>
      </c>
      <c t="n" r="B24" s="6">
        <v>7982976</v>
      </c>
      <c t="n" r="C24" s="6">
        <v>7333313</v>
      </c>
    </row>
    <row r="25" spans="1:3">
      <c t="s" r="A25" s="4">
        <v>55</v>
      </c>
      <c t="n" r="B25" s="7">
        <v>13007743</v>
      </c>
      <c t="n" r="C25" s="7">
        <v>12778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188</v>
      </c>
      <c t="s" r="B1" s="2">
        <v>1</v>
      </c>
    </row>
    <row r="2" spans="1:2">
      <c t="s" r="B2" s="2">
        <v>2</v>
      </c>
    </row>
    <row r="3" spans="1:2">
      <c t="s" r="A3" s="3">
        <v>155</v>
      </c>
    </row>
    <row r="4" spans="1:2">
      <c t="s" r="A4" s="4">
        <v>189</v>
      </c>
      <c t="s" r="B4" s="4">
        <v>190</v>
      </c>
    </row>
    <row r="5" spans="1:2">
      <c t="s" r="A5" s="4">
        <v>191</v>
      </c>
      <c t="s" r="B5" s="4">
        <v>192</v>
      </c>
    </row>
    <row r="6" spans="1:2">
      <c t="s" r="A6" s="4">
        <v>193</v>
      </c>
      <c t="s" r="B6" s="4">
        <v>194</v>
      </c>
    </row>
    <row r="7" spans="1:2">
      <c t="s" r="A7" s="4">
        <v>195</v>
      </c>
      <c t="s" r="B7"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58</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02</v>
      </c>
      <c t="s" r="B1" s="2">
        <v>1</v>
      </c>
    </row>
    <row r="2" spans="1:2">
      <c t="s" r="B2" s="2">
        <v>2</v>
      </c>
    </row>
    <row r="3" spans="1:2">
      <c t="s" r="A3" s="3">
        <v>164</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7</v>
      </c>
      <c t="s" r="B1" s="2">
        <v>63</v>
      </c>
      <c t="s" r="D1" s="2">
        <v>1</v>
      </c>
    </row>
    <row r="2" spans="1:5">
      <c t="s" r="B2" s="2">
        <v>2</v>
      </c>
      <c t="s" r="C2" s="2">
        <v>64</v>
      </c>
      <c t="s" r="D2" s="2">
        <v>2</v>
      </c>
      <c t="s" r="E2" s="2">
        <v>64</v>
      </c>
    </row>
    <row r="3" spans="1:5">
      <c t="s" r="A3" s="3">
        <v>149</v>
      </c>
    </row>
    <row r="4" spans="1:5">
      <c t="s" r="A4" s="4">
        <v>208</v>
      </c>
      <c t="n" r="C4" s="7">
        <v>0</v>
      </c>
      <c t="n" r="E4" s="7">
        <v>0</v>
      </c>
    </row>
    <row r="5" spans="1:5">
      <c t="s" r="A5" s="4">
        <v>209</v>
      </c>
      <c t="n" r="C5" s="6">
        <v>0</v>
      </c>
      <c t="n" r="E5" s="6">
        <v>0</v>
      </c>
    </row>
    <row r="6" spans="1:5">
      <c t="s" r="A6" s="4">
        <v>210</v>
      </c>
      <c t="n" r="C6" s="6">
        <v>0</v>
      </c>
      <c t="n" r="E6" s="6">
        <v>-1082</v>
      </c>
    </row>
    <row r="7" spans="1:5">
      <c t="s" r="A7" s="4">
        <v>211</v>
      </c>
      <c t="n" r="C7" s="6">
        <v>0</v>
      </c>
      <c t="n" r="E7" s="6">
        <v>200045</v>
      </c>
    </row>
    <row r="8" spans="1:5">
      <c t="s" r="A8" s="4">
        <v>80</v>
      </c>
      <c t="n" r="B8" s="7">
        <v>0</v>
      </c>
      <c t="n" r="C8" s="7">
        <v>0</v>
      </c>
      <c t="n" r="D8" s="7">
        <v>0</v>
      </c>
      <c t="n" r="E8" s="7">
        <v>19896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212</v>
      </c>
      <c t="s" r="B1" s="2">
        <v>63</v>
      </c>
    </row>
    <row r="2" spans="1:2">
      <c t="s" r="B2" s="2">
        <v>213</v>
      </c>
    </row>
    <row r="3" spans="1:2">
      <c t="s" r="A3" s="3">
        <v>149</v>
      </c>
    </row>
    <row r="4" spans="1:2">
      <c t="s" r="A4" s="4">
        <v>211</v>
      </c>
      <c t="n" r="B4" s="7">
        <v>2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214</v>
      </c>
      <c t="s" r="B1" s="2">
        <v>63</v>
      </c>
      <c t="s" r="D1" s="2">
        <v>1</v>
      </c>
    </row>
    <row r="2" spans="1:8">
      <c t="s" r="B2" s="2">
        <v>2</v>
      </c>
      <c t="s" r="C2" s="2">
        <v>64</v>
      </c>
      <c t="s" r="D2" s="2">
        <v>2</v>
      </c>
      <c t="s" r="E2" s="2">
        <v>64</v>
      </c>
      <c t="s" r="F2" s="2">
        <v>215</v>
      </c>
      <c t="s" r="G2" s="2">
        <v>216</v>
      </c>
      <c t="s" r="H2" s="2">
        <v>217</v>
      </c>
    </row>
    <row r="3" spans="1:8">
      <c t="s" r="A3" s="3">
        <v>218</v>
      </c>
    </row>
    <row r="4" spans="1:8">
      <c t="s" r="A4" s="4">
        <v>219</v>
      </c>
      <c t="s" r="D4" s="4">
        <v>141</v>
      </c>
      <c t="s" r="E4" s="4">
        <v>141</v>
      </c>
    </row>
    <row r="5" spans="1:8">
      <c t="s" r="A5" s="4">
        <v>220</v>
      </c>
      <c t="n" r="D5" s="7">
        <v>-1667</v>
      </c>
    </row>
    <row r="6" spans="1:8">
      <c t="s" r="A6" s="4">
        <v>221</v>
      </c>
    </row>
    <row r="7" spans="1:8">
      <c t="s" r="A7" s="3">
        <v>218</v>
      </c>
    </row>
    <row r="8" spans="1:8">
      <c t="s" r="A8" s="4">
        <v>222</v>
      </c>
      <c t="n" r="D8" s="6">
        <v>1076</v>
      </c>
    </row>
    <row r="9" spans="1:8">
      <c t="s" r="A9" s="4">
        <v>220</v>
      </c>
      <c t="n" r="D9" s="7">
        <v>2000</v>
      </c>
    </row>
    <row r="10" spans="1:8">
      <c t="s" r="A10" s="4">
        <v>96</v>
      </c>
    </row>
    <row r="11" spans="1:8">
      <c t="s" r="A11" s="3">
        <v>218</v>
      </c>
    </row>
    <row r="12" spans="1:8">
      <c t="s" r="A12" s="4">
        <v>223</v>
      </c>
      <c t="n" r="G12" s="6">
        <v>486200</v>
      </c>
      <c t="n" r="H12" s="6">
        <v>486200</v>
      </c>
    </row>
    <row r="13" spans="1:8">
      <c t="s" r="A13" s="4">
        <v>224</v>
      </c>
      <c t="n" r="D13" s="6">
        <v>224690</v>
      </c>
    </row>
    <row r="14" spans="1:8">
      <c t="s" r="A14" s="4">
        <v>225</v>
      </c>
      <c t="n" r="D14" s="7">
        <v>487000</v>
      </c>
    </row>
    <row r="15" spans="1:8">
      <c t="s" r="A15" s="4">
        <v>222</v>
      </c>
      <c t="n" r="D15" s="6">
        <v>-1076</v>
      </c>
    </row>
    <row r="16" spans="1:8">
      <c t="s" r="A16" s="4">
        <v>220</v>
      </c>
      <c t="n" r="D16" s="7">
        <v>-11</v>
      </c>
    </row>
    <row r="17" spans="1:8">
      <c t="s" r="A17" s="4">
        <v>226</v>
      </c>
    </row>
    <row r="18" spans="1:8">
      <c t="s" r="A18" s="3">
        <v>218</v>
      </c>
    </row>
    <row r="19" spans="1:8">
      <c t="s" r="A19" s="4">
        <v>219</v>
      </c>
      <c t="s" r="D19" s="4">
        <v>141</v>
      </c>
    </row>
    <row r="20" spans="1:8">
      <c t="s" r="A20" s="4">
        <v>227</v>
      </c>
      <c t="n" r="B20" s="7">
        <v>0</v>
      </c>
      <c t="n" r="C20" s="7">
        <v>0</v>
      </c>
      <c t="n" r="D20" s="7">
        <v>0</v>
      </c>
      <c t="n" r="E20" s="7">
        <v>21000</v>
      </c>
    </row>
    <row r="21" spans="1:8">
      <c t="s" r="A21" s="4">
        <v>228</v>
      </c>
      <c t="n" r="B21" s="7">
        <v>0</v>
      </c>
      <c t="n" r="C21" s="7">
        <v>0</v>
      </c>
      <c t="n" r="D21" s="7">
        <v>0</v>
      </c>
      <c t="n" r="E21" s="7">
        <v>476000</v>
      </c>
    </row>
    <row r="22" spans="1:8">
      <c t="s" r="A22" s="4">
        <v>229</v>
      </c>
      <c t="n" r="F22" s="7">
        <v>128773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6"/>
    <col customWidth="1" max="3" min="3" width="26"/>
  </cols>
  <sheetData>
    <row r="1" spans="1:3">
      <c t="s" r="A1" s="1">
        <v>230</v>
      </c>
      <c t="s" r="B1" s="2">
        <v>63</v>
      </c>
      <c t="s" r="C1" s="2">
        <v>1</v>
      </c>
    </row>
    <row r="2" spans="1:3">
      <c t="s" r="B2" s="2">
        <v>64</v>
      </c>
      <c t="s" r="C2" s="2">
        <v>64</v>
      </c>
    </row>
    <row r="3" spans="1:3">
      <c t="s" r="A3" s="3">
        <v>155</v>
      </c>
    </row>
    <row r="4" spans="1:3">
      <c t="s" r="A4" s="4">
        <v>231</v>
      </c>
      <c t="s" r="B4" s="4">
        <v>232</v>
      </c>
      <c t="s" r="C4" s="4">
        <v>232</v>
      </c>
    </row>
    <row r="5" spans="1:3">
      <c t="s" r="A5" s="4">
        <v>233</v>
      </c>
      <c t="s" r="B5" s="4">
        <v>234</v>
      </c>
      <c t="s" r="C5" s="4">
        <v>234</v>
      </c>
    </row>
    <row r="6" spans="1:3">
      <c t="s" r="A6" s="4">
        <v>235</v>
      </c>
      <c t="s" r="B6" s="4">
        <v>236</v>
      </c>
      <c t="s" r="C6" s="4">
        <v>236</v>
      </c>
    </row>
    <row r="7" spans="1:3">
      <c t="s" r="A7" s="4">
        <v>237</v>
      </c>
      <c t="s" r="B7" s="4">
        <v>238</v>
      </c>
      <c t="s" r="C7" s="4">
        <v>238</v>
      </c>
    </row>
    <row r="8" spans="1:3">
      <c t="s" r="A8" s="4">
        <v>239</v>
      </c>
      <c t="s" r="B8" s="4">
        <v>240</v>
      </c>
      <c t="s" r="C8"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37"/>
  </cols>
  <sheetData>
    <row r="1" spans="1:2">
      <c t="s" r="A1" s="1">
        <v>241</v>
      </c>
      <c t="s" r="B1" s="2">
        <v>1</v>
      </c>
    </row>
    <row r="2" spans="1:2">
      <c t="s" r="B2" s="2">
        <v>242</v>
      </c>
    </row>
    <row r="3" spans="1:2">
      <c t="s" r="A3" s="3">
        <v>243</v>
      </c>
    </row>
    <row r="4" spans="1:2">
      <c t="s" r="A4" s="4">
        <v>244</v>
      </c>
      <c t="n" r="B4" s="6">
        <v>311000</v>
      </c>
    </row>
    <row r="5" spans="1:2">
      <c t="s" r="A5" s="4">
        <v>245</v>
      </c>
      <c t="n" r="B5" s="6">
        <v>0</v>
      </c>
    </row>
    <row r="6" spans="1:2">
      <c t="s" r="A6" s="4">
        <v>246</v>
      </c>
      <c t="n" r="B6" s="6">
        <v>0</v>
      </c>
    </row>
    <row r="7" spans="1:2">
      <c t="s" r="A7" s="4">
        <v>247</v>
      </c>
      <c t="n" r="B7" s="6">
        <v>-40000</v>
      </c>
    </row>
    <row r="8" spans="1:2">
      <c t="s" r="A8" s="4">
        <v>248</v>
      </c>
      <c t="n" r="B8" s="6">
        <v>271000</v>
      </c>
    </row>
    <row r="9" spans="1:2">
      <c t="s" r="A9" s="4">
        <v>249</v>
      </c>
      <c t="n" r="B9" s="6">
        <v>223250</v>
      </c>
    </row>
    <row r="10" spans="1:2">
      <c t="s" r="A10" s="3">
        <v>250</v>
      </c>
    </row>
    <row r="11" spans="1:2">
      <c t="s" r="A11" s="4">
        <v>251</v>
      </c>
      <c t="n" r="B11" s="8">
        <v>2.39</v>
      </c>
    </row>
    <row r="12" spans="1:2">
      <c t="s" r="A12" s="4">
        <v>252</v>
      </c>
      <c t="n" r="B12" s="9">
        <v>3.35</v>
      </c>
    </row>
    <row r="13" spans="1:2">
      <c t="s" r="A13" s="4">
        <v>253</v>
      </c>
      <c t="n" r="B13" s="9">
        <v>2.24</v>
      </c>
    </row>
    <row r="14" spans="1:2">
      <c t="s" r="A14" s="4">
        <v>254</v>
      </c>
      <c t="n" r="B14" s="8">
        <v>2.58</v>
      </c>
    </row>
    <row r="15" spans="1:2">
      <c t="s" r="A15" s="3">
        <v>255</v>
      </c>
    </row>
    <row r="16" spans="1:2">
      <c t="s" r="A16" s="4">
        <v>256</v>
      </c>
      <c t="s" r="B16" s="4">
        <v>257</v>
      </c>
    </row>
    <row r="17" spans="1:2">
      <c t="s" r="A17" s="4">
        <v>258</v>
      </c>
      <c t="s" r="B17" s="4">
        <v>259</v>
      </c>
    </row>
    <row r="18" spans="1:2">
      <c t="s" r="A18" s="3">
        <v>260</v>
      </c>
    </row>
    <row r="19" spans="1:2">
      <c t="s" r="A19" s="4">
        <v>261</v>
      </c>
      <c t="n" r="B19" s="7">
        <v>33375</v>
      </c>
    </row>
    <row r="20" spans="1:2">
      <c t="s" r="A20" s="4">
        <v>262</v>
      </c>
      <c t="n" r="B20" s="7">
        <v>8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9"/>
    <col customWidth="1" max="2" min="2" width="30"/>
  </cols>
  <sheetData>
    <row r="1" spans="1:2">
      <c t="s" r="A1" s="1">
        <v>263</v>
      </c>
      <c t="s" r="B1" s="2">
        <v>1</v>
      </c>
    </row>
    <row r="2" spans="1:2">
      <c t="s" r="B2" s="2">
        <v>264</v>
      </c>
    </row>
    <row r="3" spans="1:2">
      <c t="s" r="A3" s="3">
        <v>265</v>
      </c>
    </row>
    <row r="4" spans="1:2">
      <c t="s" r="A4" s="4">
        <v>266</v>
      </c>
      <c t="n" r="B4" s="6">
        <v>271000</v>
      </c>
    </row>
    <row r="5" spans="1:2">
      <c t="s" r="A5" s="4">
        <v>267</v>
      </c>
      <c t="s" r="B5" s="4">
        <v>259</v>
      </c>
    </row>
    <row r="6" spans="1:2">
      <c t="s" r="A6" s="4">
        <v>268</v>
      </c>
      <c t="n" r="B6" s="6">
        <v>223250</v>
      </c>
    </row>
    <row r="7" spans="1:2">
      <c t="s" r="A7" s="4">
        <v>269</v>
      </c>
    </row>
    <row r="8" spans="1:2">
      <c t="s" r="A8" s="3">
        <v>265</v>
      </c>
    </row>
    <row r="9" spans="1:2">
      <c t="s" r="A9" s="4">
        <v>270</v>
      </c>
      <c t="n" r="B9" s="8">
        <v>0.64</v>
      </c>
    </row>
    <row r="10" spans="1:2">
      <c t="s" r="A10" s="4">
        <v>271</v>
      </c>
      <c t="n" r="B10" s="9">
        <v>1.99</v>
      </c>
    </row>
    <row r="11" spans="1:2">
      <c t="s" r="A11" s="4">
        <v>272</v>
      </c>
      <c t="n" r="B11" s="8">
        <v>0.99</v>
      </c>
    </row>
    <row r="12" spans="1:2">
      <c t="s" r="A12" s="4">
        <v>266</v>
      </c>
      <c t="n" r="B12" s="6">
        <v>102500</v>
      </c>
    </row>
    <row r="13" spans="1:2">
      <c t="s" r="A13" s="4">
        <v>273</v>
      </c>
      <c t="n" r="B13" s="8">
        <v>1.28</v>
      </c>
    </row>
    <row r="14" spans="1:2">
      <c t="s" r="A14" s="4">
        <v>267</v>
      </c>
      <c t="s" r="B14" s="4">
        <v>274</v>
      </c>
    </row>
    <row r="15" spans="1:2">
      <c t="s" r="A15" s="4">
        <v>268</v>
      </c>
      <c t="n" r="B15" s="6">
        <v>55000</v>
      </c>
    </row>
    <row r="16" spans="1:2">
      <c t="s" r="A16" s="4">
        <v>275</v>
      </c>
    </row>
    <row r="17" spans="1:2">
      <c t="s" r="A17" s="3">
        <v>265</v>
      </c>
    </row>
    <row r="18" spans="1:2">
      <c t="s" r="A18" s="4">
        <v>270</v>
      </c>
      <c t="n" r="B18" s="7">
        <v>2</v>
      </c>
    </row>
    <row r="19" spans="1:2">
      <c t="s" r="A19" s="4">
        <v>271</v>
      </c>
      <c t="n" r="B19" s="9">
        <v>2.99</v>
      </c>
    </row>
    <row r="20" spans="1:2">
      <c t="s" r="A20" s="4">
        <v>272</v>
      </c>
      <c t="n" r="B20" s="8">
        <v>2.46</v>
      </c>
    </row>
    <row r="21" spans="1:2">
      <c t="s" r="A21" s="4">
        <v>266</v>
      </c>
      <c t="n" r="B21" s="6">
        <v>96000</v>
      </c>
    </row>
    <row r="22" spans="1:2">
      <c t="s" r="A22" s="4">
        <v>273</v>
      </c>
      <c t="n" r="B22" s="8">
        <v>2.46</v>
      </c>
    </row>
    <row r="23" spans="1:2">
      <c t="s" r="A23" s="4">
        <v>267</v>
      </c>
      <c t="s" r="B23" s="4">
        <v>276</v>
      </c>
    </row>
    <row r="24" spans="1:2">
      <c t="s" r="A24" s="4">
        <v>268</v>
      </c>
      <c t="n" r="B24" s="6">
        <v>95750</v>
      </c>
    </row>
    <row r="25" spans="1:2">
      <c t="s" r="A25" s="4">
        <v>277</v>
      </c>
    </row>
    <row r="26" spans="1:2">
      <c t="s" r="A26" s="3">
        <v>265</v>
      </c>
    </row>
    <row r="27" spans="1:2">
      <c t="s" r="A27" s="4">
        <v>270</v>
      </c>
      <c t="n" r="B27" s="7">
        <v>3</v>
      </c>
    </row>
    <row r="28" spans="1:2">
      <c t="s" r="A28" s="4">
        <v>271</v>
      </c>
      <c t="n" r="B28" s="9">
        <v>3.99</v>
      </c>
    </row>
    <row r="29" spans="1:2">
      <c t="s" r="A29" s="4">
        <v>272</v>
      </c>
      <c t="n" r="B29" s="8">
        <v>3.74</v>
      </c>
    </row>
    <row r="30" spans="1:2">
      <c t="s" r="A30" s="4">
        <v>266</v>
      </c>
      <c t="n" r="B30" s="6">
        <v>72500</v>
      </c>
    </row>
    <row r="31" spans="1:2">
      <c t="s" r="A31" s="4">
        <v>273</v>
      </c>
      <c t="n" r="B31" s="8">
        <v>3.74</v>
      </c>
    </row>
    <row r="32" spans="1:2">
      <c t="s" r="A32" s="4">
        <v>267</v>
      </c>
      <c t="s" r="B32" s="4">
        <v>278</v>
      </c>
    </row>
    <row r="33" spans="1:2">
      <c t="s" r="A33" s="4">
        <v>268</v>
      </c>
      <c t="n" r="B33" s="6">
        <v>72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37"/>
  </cols>
  <sheetData>
    <row r="1" spans="1:2">
      <c t="s" r="A1" s="1">
        <v>279</v>
      </c>
      <c t="s" r="B1" s="2">
        <v>1</v>
      </c>
    </row>
    <row r="2" spans="1:2">
      <c t="s" r="B2" s="2">
        <v>242</v>
      </c>
    </row>
    <row r="3" spans="1:2">
      <c t="s" r="A3" s="3">
        <v>280</v>
      </c>
    </row>
    <row r="4" spans="1:2">
      <c t="s" r="A4" s="4">
        <v>281</v>
      </c>
      <c t="n" r="B4" s="6">
        <v>263332</v>
      </c>
    </row>
    <row r="5" spans="1:2">
      <c t="s" r="A5" s="4">
        <v>282</v>
      </c>
      <c t="n" r="B5" s="6">
        <v>141817</v>
      </c>
    </row>
    <row r="6" spans="1:2">
      <c t="s" r="A6" s="4">
        <v>283</v>
      </c>
      <c t="n" r="B6" s="6">
        <v>-209166</v>
      </c>
    </row>
    <row r="7" spans="1:2">
      <c t="s" r="A7" s="4">
        <v>284</v>
      </c>
      <c t="n" r="B7" s="6">
        <v>-1666</v>
      </c>
    </row>
    <row r="8" spans="1:2">
      <c t="s" r="A8" s="4">
        <v>281</v>
      </c>
      <c t="n" r="B8" s="6">
        <v>194317</v>
      </c>
    </row>
    <row r="9" spans="1:2">
      <c t="s" r="A9" s="3">
        <v>285</v>
      </c>
    </row>
    <row r="10" spans="1:2">
      <c t="s" r="A10" s="4">
        <v>286</v>
      </c>
      <c t="n" r="B10" s="8">
        <v>0.87</v>
      </c>
    </row>
    <row r="11" spans="1:2">
      <c t="s" r="A11" s="4">
        <v>287</v>
      </c>
      <c t="n" r="B11" s="9">
        <v>1.43</v>
      </c>
    </row>
    <row r="12" spans="1:2">
      <c t="s" r="A12" s="4">
        <v>288</v>
      </c>
      <c t="n" r="B12" s="9">
        <v>0.96</v>
      </c>
    </row>
    <row r="13" spans="1:2">
      <c t="s" r="A13" s="4">
        <v>289</v>
      </c>
      <c t="n" r="B13" s="9">
        <v>1.67</v>
      </c>
    </row>
    <row r="14" spans="1:2">
      <c t="s" r="A14" s="4">
        <v>286</v>
      </c>
      <c t="n" r="B14" s="8">
        <v>1.18</v>
      </c>
    </row>
    <row r="15" spans="1:2">
      <c t="s" r="A15" s="3">
        <v>290</v>
      </c>
    </row>
    <row r="16" spans="1:2">
      <c t="s" r="A16" s="4">
        <v>291</v>
      </c>
      <c t="n" r="B16" s="7">
        <v>230165</v>
      </c>
    </row>
    <row r="17" spans="1:2">
      <c t="s" r="A17" s="4">
        <v>292</v>
      </c>
      <c t="n" r="B17" s="6">
        <v>202521</v>
      </c>
    </row>
    <row r="18" spans="1:2">
      <c t="s" r="A18" s="4">
        <v>293</v>
      </c>
      <c t="n" r="B18" s="6">
        <v>-200958</v>
      </c>
    </row>
    <row r="19" spans="1:2">
      <c t="s" r="A19" s="4">
        <v>294</v>
      </c>
      <c t="n" r="B19" s="6">
        <v>-2782</v>
      </c>
    </row>
    <row r="20" spans="1:2">
      <c t="s" r="A20" s="4">
        <v>291</v>
      </c>
      <c t="n" r="B20" s="7">
        <v>2289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v>
      </c>
      <c t="s" r="B1" s="2">
        <v>2</v>
      </c>
      <c t="s" r="C1" s="2">
        <v>30</v>
      </c>
    </row>
    <row r="2" spans="1:3">
      <c t="s" r="A2" s="3">
        <v>57</v>
      </c>
    </row>
    <row r="3" spans="1:3">
      <c t="s" r="A3" s="4">
        <v>58</v>
      </c>
      <c t="n" r="B3" s="8">
        <v>0.01</v>
      </c>
      <c t="n" r="C3" s="8">
        <v>0.01</v>
      </c>
    </row>
    <row r="4" spans="1:3">
      <c t="s" r="A4" s="4">
        <v>59</v>
      </c>
      <c t="n" r="B4" s="6">
        <v>40000000</v>
      </c>
      <c t="n" r="C4" s="6">
        <v>40000000</v>
      </c>
    </row>
    <row r="5" spans="1:3">
      <c t="s" r="A5" s="4">
        <v>60</v>
      </c>
      <c t="n" r="B5" s="6">
        <v>8782496</v>
      </c>
      <c t="n" r="C5" s="6">
        <v>8641755</v>
      </c>
    </row>
    <row r="6" spans="1:3">
      <c t="s" r="A6" s="4">
        <v>61</v>
      </c>
      <c t="n" r="B6" s="6">
        <v>8782496</v>
      </c>
      <c t="n" r="C6" s="6">
        <v>8641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3"/>
    <col customWidth="1" max="7" min="7" width="14"/>
  </cols>
  <sheetData>
    <row r="1" spans="1:7">
      <c t="s" r="A1" s="1">
        <v>295</v>
      </c>
      <c t="s" r="B1" s="2">
        <v>296</v>
      </c>
      <c t="s" r="D1" s="2">
        <v>63</v>
      </c>
      <c t="s" r="F1" s="2">
        <v>1</v>
      </c>
    </row>
    <row r="2" spans="1:7">
      <c t="s" r="B2" s="2">
        <v>297</v>
      </c>
      <c t="s" r="C2" s="2">
        <v>298</v>
      </c>
      <c t="s" r="D2" s="2">
        <v>2</v>
      </c>
      <c t="s" r="E2" s="2">
        <v>64</v>
      </c>
      <c t="s" r="F2" s="2">
        <v>2</v>
      </c>
      <c t="s" r="G2" s="2">
        <v>64</v>
      </c>
    </row>
    <row r="3" spans="1:7">
      <c t="s" r="A3" s="3">
        <v>265</v>
      </c>
    </row>
    <row r="4" spans="1:7">
      <c t="s" r="A4" s="4">
        <v>299</v>
      </c>
      <c t="n" r="E4" s="8">
        <v>0.38</v>
      </c>
      <c t="n" r="G4" s="8">
        <v>0.38</v>
      </c>
    </row>
    <row r="5" spans="1:7">
      <c t="s" r="A5" s="4">
        <v>300</v>
      </c>
      <c t="n" r="D5" s="7">
        <v>-1000</v>
      </c>
      <c t="n" r="E5" s="7">
        <v>1000</v>
      </c>
      <c t="n" r="F5" s="7">
        <v>9000</v>
      </c>
      <c t="n" r="G5" s="7">
        <v>-36000</v>
      </c>
    </row>
    <row r="6" spans="1:7">
      <c t="s" r="A6" s="4">
        <v>301</v>
      </c>
      <c t="n" r="D6" s="6">
        <v>11000</v>
      </c>
      <c t="n" r="F6" s="7">
        <v>11000</v>
      </c>
    </row>
    <row r="7" spans="1:7">
      <c t="s" r="A7" s="4">
        <v>302</v>
      </c>
      <c t="s" r="F7" s="4">
        <v>303</v>
      </c>
    </row>
    <row r="8" spans="1:7">
      <c t="s" r="A8" s="4">
        <v>221</v>
      </c>
    </row>
    <row r="9" spans="1:7">
      <c t="s" r="A9" s="3">
        <v>265</v>
      </c>
    </row>
    <row r="10" spans="1:7">
      <c t="s" r="A10" s="4">
        <v>300</v>
      </c>
      <c t="n" r="D10" s="6">
        <v>52000</v>
      </c>
      <c t="n" r="E10" s="7">
        <v>42000</v>
      </c>
      <c t="n" r="F10" s="7">
        <v>174000</v>
      </c>
      <c t="n" r="G10" s="7">
        <v>39000</v>
      </c>
    </row>
    <row r="11" spans="1:7">
      <c t="s" r="A11" s="4">
        <v>301</v>
      </c>
      <c t="n" r="D11" s="7">
        <v>135000</v>
      </c>
      <c t="n" r="F11" s="7">
        <v>135000</v>
      </c>
    </row>
    <row r="12" spans="1:7">
      <c t="s" r="A12" s="4">
        <v>302</v>
      </c>
      <c t="s" r="F12" s="4">
        <v>304</v>
      </c>
    </row>
    <row r="13" spans="1:7">
      <c t="s" r="A13" s="4">
        <v>305</v>
      </c>
      <c t="n" r="C13" s="6">
        <v>35000</v>
      </c>
    </row>
    <row r="14" spans="1:7">
      <c t="s" r="A14" s="4">
        <v>306</v>
      </c>
      <c t="n" r="F14" s="7">
        <v>200958</v>
      </c>
    </row>
    <row r="15" spans="1:7">
      <c t="s" r="A15" s="4">
        <v>307</v>
      </c>
    </row>
    <row r="16" spans="1:7">
      <c t="s" r="A16" s="3">
        <v>265</v>
      </c>
    </row>
    <row r="17" spans="1:7">
      <c t="s" r="A17" s="4">
        <v>305</v>
      </c>
      <c t="n" r="B17" s="6">
        <v>124317</v>
      </c>
      <c t="n" r="C17" s="6">
        <v>17500</v>
      </c>
    </row>
    <row r="18" spans="1:7">
      <c t="s" r="A18" s="4">
        <v>306</v>
      </c>
      <c t="n" r="B18" s="7">
        <v>182746</v>
      </c>
      <c t="n" r="C18" s="7">
        <v>19775</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63</v>
      </c>
      <c t="s" r="D1" s="2">
        <v>1</v>
      </c>
    </row>
    <row r="2" spans="1:5">
      <c t="s" r="B2" s="2">
        <v>2</v>
      </c>
      <c t="s" r="C2" s="2">
        <v>64</v>
      </c>
      <c t="s" r="D2" s="2">
        <v>2</v>
      </c>
      <c t="s" r="E2" s="2">
        <v>64</v>
      </c>
    </row>
    <row r="3" spans="1:5">
      <c t="s" r="A3" s="3">
        <v>309</v>
      </c>
    </row>
    <row r="4" spans="1:5">
      <c t="s" r="A4" s="4">
        <v>310</v>
      </c>
      <c t="n" r="B4" s="7">
        <v>77956</v>
      </c>
      <c t="n" r="C4" s="7">
        <v>495110</v>
      </c>
      <c t="n" r="D4" s="7">
        <v>466339</v>
      </c>
      <c t="n" r="E4" s="7">
        <v>-1893342</v>
      </c>
    </row>
    <row r="5" spans="1:5">
      <c t="s" r="A5" s="4">
        <v>82</v>
      </c>
      <c t="n" r="B5" s="6">
        <v>0</v>
      </c>
      <c t="n" r="C5" s="6">
        <v>0</v>
      </c>
      <c t="n" r="D5" s="6">
        <v>0</v>
      </c>
      <c t="n" r="E5" s="6">
        <v>-475580</v>
      </c>
    </row>
    <row r="6" spans="1:5">
      <c t="s" r="A6" s="4">
        <v>311</v>
      </c>
      <c t="n" r="B6" s="7">
        <v>77956</v>
      </c>
      <c t="n" r="C6" s="7">
        <v>495110</v>
      </c>
      <c t="n" r="D6" s="7">
        <v>466339</v>
      </c>
      <c t="n" r="E6" s="7">
        <v>-2169959</v>
      </c>
    </row>
    <row r="7" spans="1:5">
      <c t="s" r="A7" s="4">
        <v>312</v>
      </c>
      <c t="n" r="B7" s="6">
        <v>8586879</v>
      </c>
      <c t="n" r="C7" s="6">
        <v>8364247</v>
      </c>
      <c t="n" r="D7" s="6">
        <v>8492222</v>
      </c>
      <c t="n" r="E7" s="6">
        <v>8329950</v>
      </c>
    </row>
    <row r="8" spans="1:5">
      <c t="s" r="A8" s="3">
        <v>313</v>
      </c>
    </row>
    <row r="9" spans="1:5">
      <c t="s" r="A9" s="4">
        <v>314</v>
      </c>
      <c t="n" r="B9" s="6">
        <v>22988</v>
      </c>
      <c t="n" r="C9" s="6">
        <v>0</v>
      </c>
      <c t="n" r="D9" s="6">
        <v>28403</v>
      </c>
      <c t="n" r="E9" s="6">
        <v>0</v>
      </c>
    </row>
    <row r="10" spans="1:5">
      <c t="s" r="A10" s="4">
        <v>315</v>
      </c>
      <c t="n" r="B10" s="6">
        <v>69752</v>
      </c>
      <c t="n" r="C10" s="6">
        <v>9089</v>
      </c>
      <c t="n" r="D10" s="6">
        <v>140917</v>
      </c>
      <c t="n" r="E10" s="6">
        <v>0</v>
      </c>
    </row>
    <row r="11" spans="1:5">
      <c t="s" r="A11" s="4">
        <v>316</v>
      </c>
      <c t="n" r="B11" s="6">
        <v>92740</v>
      </c>
      <c t="n" r="C11" s="6">
        <v>9089</v>
      </c>
      <c t="n" r="D11" s="6">
        <v>169320</v>
      </c>
      <c t="n" r="E11" s="6">
        <v>0</v>
      </c>
    </row>
    <row r="12" spans="1:5">
      <c t="s" r="A12" s="4">
        <v>317</v>
      </c>
      <c t="n" r="B12" s="6">
        <v>8679619</v>
      </c>
      <c t="n" r="C12" s="6">
        <v>8373336</v>
      </c>
      <c t="n" r="D12" s="6">
        <v>8661542</v>
      </c>
      <c t="n" r="E12" s="6">
        <v>8329950</v>
      </c>
    </row>
    <row r="13" spans="1:5">
      <c t="s" r="A13" s="4">
        <v>318</v>
      </c>
      <c t="n" r="B13" s="8">
        <v>0.01</v>
      </c>
      <c t="n" r="C13" s="8">
        <v>0.06</v>
      </c>
      <c t="n" r="D13" s="8">
        <v>0.05</v>
      </c>
      <c t="n" r="E13" s="8">
        <v>-0.28</v>
      </c>
    </row>
    <row r="14" spans="1:5">
      <c t="s" r="A14" s="4">
        <v>319</v>
      </c>
      <c t="n" r="B14" s="8">
        <v>0.01</v>
      </c>
      <c t="n" r="C14" s="8">
        <v>0.06</v>
      </c>
      <c t="n" r="D14" s="8">
        <v>0.05</v>
      </c>
      <c t="n" r="E14" s="8">
        <v>-0.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0</v>
      </c>
      <c t="s" r="B1" s="2">
        <v>63</v>
      </c>
      <c t="s" r="D1" s="2">
        <v>1</v>
      </c>
    </row>
    <row r="2" spans="1:5">
      <c t="s" r="B2" s="2">
        <v>2</v>
      </c>
      <c t="s" r="C2" s="2">
        <v>64</v>
      </c>
      <c t="s" r="D2" s="2">
        <v>2</v>
      </c>
      <c t="s" r="E2" s="2">
        <v>64</v>
      </c>
    </row>
    <row r="3" spans="1:5">
      <c t="s" r="A3" s="3">
        <v>321</v>
      </c>
    </row>
    <row r="4" spans="1:5">
      <c t="s" r="A4" s="4">
        <v>322</v>
      </c>
      <c t="n" r="B4" s="6">
        <v>912346</v>
      </c>
      <c t="n" r="C4" s="6">
        <v>1179012</v>
      </c>
      <c t="n" r="D4" s="6">
        <v>912346</v>
      </c>
      <c t="n" r="E4" s="6">
        <v>1230678</v>
      </c>
    </row>
    <row r="5" spans="1:5">
      <c t="s" r="A5" s="4">
        <v>323</v>
      </c>
    </row>
    <row r="6" spans="1:5">
      <c t="s" r="A6" s="3">
        <v>321</v>
      </c>
    </row>
    <row r="7" spans="1:5">
      <c t="s" r="A7" s="4">
        <v>322</v>
      </c>
      <c t="n" r="B7" s="6">
        <v>188500</v>
      </c>
      <c t="n" r="C7" s="6">
        <v>278500</v>
      </c>
      <c t="n" r="D7" s="6">
        <v>188500</v>
      </c>
      <c t="n" r="E7" s="6">
        <v>278500</v>
      </c>
    </row>
    <row r="8" spans="1:5">
      <c t="s" r="A8" s="4">
        <v>324</v>
      </c>
    </row>
    <row r="9" spans="1:5">
      <c t="s" r="A9" s="3">
        <v>321</v>
      </c>
    </row>
    <row r="10" spans="1:5">
      <c t="s" r="A10" s="4">
        <v>322</v>
      </c>
      <c t="n" r="B10" s="6">
        <v>723846</v>
      </c>
      <c t="n" r="C10" s="6">
        <v>723846</v>
      </c>
      <c t="n" r="D10" s="6">
        <v>723846</v>
      </c>
      <c t="n" r="E10" s="6">
        <v>723846</v>
      </c>
    </row>
    <row r="11" spans="1:5">
      <c t="s" r="A11" s="4">
        <v>325</v>
      </c>
    </row>
    <row r="12" spans="1:5">
      <c t="s" r="A12" s="3">
        <v>321</v>
      </c>
    </row>
    <row r="13" spans="1:5">
      <c t="s" r="A13" s="4">
        <v>322</v>
      </c>
      <c t="n" r="B13" s="6">
        <v>0</v>
      </c>
      <c t="n" r="C13" s="6">
        <v>176666</v>
      </c>
      <c t="n" r="D13" s="6">
        <v>0</v>
      </c>
      <c t="n" r="E13" s="6">
        <v>2283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r="A1" s="1">
        <v>326</v>
      </c>
      <c t="s" r="B1" s="2">
        <v>296</v>
      </c>
    </row>
    <row r="2" spans="1:2">
      <c t="s" r="B2" s="2">
        <v>327</v>
      </c>
    </row>
    <row r="3" spans="1:2">
      <c t="s" r="A3" s="4">
        <v>328</v>
      </c>
      <c t="n" r="B3" s="7">
        <v>315000</v>
      </c>
    </row>
    <row r="4" spans="1:2">
      <c t="s" r="A4" s="4">
        <v>329</v>
      </c>
      <c t="n" r="B4" s="7">
        <v>375000</v>
      </c>
    </row>
    <row r="5" spans="1:2">
      <c t="s" r="A5" s="4">
        <v>330</v>
      </c>
      <c t="n" r="B5" s="6">
        <v>3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r="A1" s="1">
        <v>331</v>
      </c>
      <c t="s" r="B1" s="2">
        <v>63</v>
      </c>
      <c t="s" r="D1" s="2">
        <v>1</v>
      </c>
    </row>
    <row r="2" spans="1:5">
      <c t="s" r="B2" s="2">
        <v>2</v>
      </c>
      <c t="s" r="C2" s="2">
        <v>64</v>
      </c>
      <c t="s" r="D2" s="2">
        <v>2</v>
      </c>
      <c t="s" r="E2" s="2">
        <v>64</v>
      </c>
    </row>
    <row r="3" spans="1:5">
      <c t="s" r="A3" s="4">
        <v>332</v>
      </c>
      <c t="s" r="B3" s="4">
        <v>333</v>
      </c>
      <c t="s" r="C3" s="4">
        <v>334</v>
      </c>
      <c t="s" r="D3" s="4">
        <v>335</v>
      </c>
      <c t="s" r="E3" s="4">
        <v>336</v>
      </c>
    </row>
    <row r="4" spans="1:5">
      <c t="s" r="A4" s="4">
        <v>337</v>
      </c>
    </row>
    <row r="5" spans="1:5">
      <c t="s" r="A5" s="4">
        <v>332</v>
      </c>
      <c t="s" r="B5" s="4">
        <v>338</v>
      </c>
      <c t="s" r="C5" s="4">
        <v>339</v>
      </c>
      <c t="s" r="D5" s="4">
        <v>340</v>
      </c>
      <c t="s" r="E5" s="4">
        <v>341</v>
      </c>
    </row>
    <row r="6" spans="1:5">
      <c t="s" r="A6" s="4">
        <v>342</v>
      </c>
    </row>
    <row r="7" spans="1:5">
      <c t="s" r="A7" s="4">
        <v>332</v>
      </c>
      <c t="s" r="B7" s="4">
        <v>343</v>
      </c>
      <c t="s" r="C7" s="4">
        <v>344</v>
      </c>
      <c t="s" r="D7" s="4">
        <v>345</v>
      </c>
      <c t="s" r="E7" s="4">
        <v>346</v>
      </c>
    </row>
    <row r="8" spans="1:5">
      <c t="s" r="A8" s="4">
        <v>347</v>
      </c>
    </row>
    <row r="9" spans="1:5">
      <c t="s" r="A9" s="4">
        <v>332</v>
      </c>
      <c t="s" r="B9" s="4">
        <v>348</v>
      </c>
      <c t="s" r="C9" s="4">
        <v>349</v>
      </c>
      <c t="s" r="D9" s="4">
        <v>344</v>
      </c>
      <c t="s" r="E9" s="4">
        <v>350</v>
      </c>
    </row>
    <row r="10" spans="1:5">
      <c t="s" r="A10" s="4">
        <v>351</v>
      </c>
    </row>
    <row r="11" spans="1:5">
      <c t="s" r="A11" s="4">
        <v>332</v>
      </c>
      <c t="s" r="B11" s="4">
        <v>352</v>
      </c>
      <c t="s" r="C11" s="4">
        <v>353</v>
      </c>
      <c t="s" r="D11" s="4">
        <v>354</v>
      </c>
      <c t="s" r="E11" s="4">
        <v>3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t="s" r="A1" s="1">
        <v>356</v>
      </c>
      <c t="s" r="B1" s="2">
        <v>1</v>
      </c>
      <c t="s" r="C1" s="2">
        <v>357</v>
      </c>
    </row>
    <row r="2" spans="1:3">
      <c t="s" r="B2" s="2">
        <v>2</v>
      </c>
      <c t="s" r="C2" s="2">
        <v>30</v>
      </c>
    </row>
    <row r="3" spans="1:3">
      <c t="s" r="A3" s="4">
        <v>332</v>
      </c>
      <c t="s" r="B3" s="4">
        <v>358</v>
      </c>
      <c t="s" r="C3" s="4">
        <v>359</v>
      </c>
    </row>
    <row r="4" spans="1:3">
      <c t="s" r="A4" s="4">
        <v>337</v>
      </c>
    </row>
    <row r="5" spans="1:3">
      <c t="s" r="A5" s="4">
        <v>332</v>
      </c>
      <c t="s" r="B5" s="4">
        <v>360</v>
      </c>
      <c t="s" r="C5" s="4">
        <v>361</v>
      </c>
    </row>
    <row r="6" spans="1:3">
      <c t="s" r="A6" s="4">
        <v>342</v>
      </c>
    </row>
    <row r="7" spans="1:3">
      <c t="s" r="A7" s="4">
        <v>332</v>
      </c>
      <c t="s" r="B7" s="4">
        <v>362</v>
      </c>
      <c t="s" r="C7" s="4">
        <v>343</v>
      </c>
    </row>
    <row r="8" spans="1:3">
      <c t="s" r="A8" s="4">
        <v>347</v>
      </c>
    </row>
    <row r="9" spans="1:3">
      <c t="s" r="A9" s="4">
        <v>332</v>
      </c>
      <c t="s" r="B9" s="4">
        <v>363</v>
      </c>
      <c t="s" r="C9" s="4">
        <v>364</v>
      </c>
    </row>
    <row r="10" spans="1:3">
      <c t="s" r="A10" s="4">
        <v>351</v>
      </c>
    </row>
    <row r="11" spans="1:3">
      <c t="s" r="A11" s="4">
        <v>332</v>
      </c>
      <c t="s" r="B11" s="4">
        <v>365</v>
      </c>
      <c t="s" r="C11" s="4">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67</v>
      </c>
      <c t="s" r="B1" s="2">
        <v>368</v>
      </c>
      <c t="s" r="C1" s="2">
        <v>369</v>
      </c>
      <c t="s" r="D1" s="2">
        <v>30</v>
      </c>
      <c t="s" r="E1" s="2">
        <v>2</v>
      </c>
      <c t="s" r="F1" s="2">
        <v>64</v>
      </c>
      <c t="s" r="G1" s="2">
        <v>2</v>
      </c>
      <c t="s" r="H1" s="2">
        <v>64</v>
      </c>
    </row>
    <row r="2" spans="1:8">
      <c t="s" r="A2" s="3">
        <v>370</v>
      </c>
    </row>
    <row r="3" spans="1:8">
      <c t="s" r="A3" s="4">
        <v>371</v>
      </c>
      <c t="n" r="E3" s="7">
        <v>362000</v>
      </c>
      <c t="n" r="F3" s="7">
        <v>371000</v>
      </c>
      <c t="n" r="G3" s="7">
        <v>1101000</v>
      </c>
      <c t="n" r="H3" s="7">
        <v>1144000</v>
      </c>
    </row>
    <row r="4" spans="1:8">
      <c t="s" r="A4" s="4">
        <v>372</v>
      </c>
      <c t="n" r="F4" s="6">
        <v>0</v>
      </c>
      <c t="n" r="G4" s="6">
        <v>0</v>
      </c>
      <c t="n" r="H4" s="6">
        <v>-10898</v>
      </c>
    </row>
    <row r="5" spans="1:8">
      <c t="s" r="A5" s="4">
        <v>373</v>
      </c>
      <c t="n" r="F5" s="6">
        <v>0</v>
      </c>
      <c t="n" r="G5" s="6">
        <v>0</v>
      </c>
      <c t="n" r="H5" s="6">
        <v>952127</v>
      </c>
    </row>
    <row r="6" spans="1:8">
      <c t="s" r="A6" s="4">
        <v>374</v>
      </c>
      <c t="n" r="E6" s="7">
        <v>0</v>
      </c>
      <c t="n" r="F6" s="6">
        <v>0</v>
      </c>
      <c t="n" r="G6" s="7">
        <v>0</v>
      </c>
      <c t="n" r="H6" s="6">
        <v>110001</v>
      </c>
    </row>
    <row r="7" spans="1:8">
      <c t="s" r="A7" s="4">
        <v>375</v>
      </c>
    </row>
    <row r="8" spans="1:8">
      <c t="s" r="A8" s="3">
        <v>370</v>
      </c>
    </row>
    <row r="9" spans="1:8">
      <c t="s" r="A9" s="4">
        <v>371</v>
      </c>
      <c t="n" r="D9" s="7">
        <v>100000</v>
      </c>
    </row>
    <row r="10" spans="1:8">
      <c t="s" r="A10" s="4">
        <v>376</v>
      </c>
      <c t="s" r="D10" s="4">
        <v>377</v>
      </c>
    </row>
    <row r="11" spans="1:8">
      <c t="s" r="A11" s="4">
        <v>378</v>
      </c>
      <c t="s" r="E11" s="4">
        <v>379</v>
      </c>
      <c t="s" r="G11" s="4">
        <v>379</v>
      </c>
    </row>
    <row r="12" spans="1:8">
      <c t="s" r="A12" s="4">
        <v>380</v>
      </c>
    </row>
    <row r="13" spans="1:8">
      <c t="s" r="A13" s="3">
        <v>370</v>
      </c>
    </row>
    <row r="14" spans="1:8">
      <c t="s" r="A14" s="4">
        <v>381</v>
      </c>
      <c t="n" r="C14" s="7">
        <v>2500</v>
      </c>
    </row>
    <row r="15" spans="1:8">
      <c t="s" r="A15" s="4">
        <v>382</v>
      </c>
    </row>
    <row r="16" spans="1:8">
      <c t="s" r="A16" s="3">
        <v>370</v>
      </c>
    </row>
    <row r="17" spans="1:8">
      <c t="s" r="A17" s="4">
        <v>381</v>
      </c>
      <c t="n" r="B17" s="7">
        <v>2500</v>
      </c>
      <c t="n" r="F17" s="7">
        <v>0</v>
      </c>
      <c t="n" r="H17" s="7">
        <v>51000</v>
      </c>
    </row>
    <row r="18" spans="1:8">
      <c t="s" r="A18" s="4">
        <v>383</v>
      </c>
      <c t="n" r="B18" s="7">
        <v>12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6664700</v>
      </c>
      <c t="n" r="C4" s="7">
        <v>7230953</v>
      </c>
      <c t="n" r="D4" s="7">
        <v>20828036</v>
      </c>
      <c t="n" r="E4" s="7">
        <v>22422152</v>
      </c>
    </row>
    <row r="5" spans="1:5">
      <c t="s" r="A5" s="4">
        <v>67</v>
      </c>
      <c t="n" r="B5" s="6">
        <v>5586460</v>
      </c>
      <c t="n" r="C5" s="6">
        <v>5883174</v>
      </c>
      <c t="n" r="D5" s="6">
        <v>17026895</v>
      </c>
      <c t="n" r="E5" s="6">
        <v>18160131</v>
      </c>
    </row>
    <row r="6" spans="1:5">
      <c t="s" r="A6" s="4">
        <v>68</v>
      </c>
      <c t="n" r="B6" s="6">
        <v>1078240</v>
      </c>
      <c t="n" r="C6" s="6">
        <v>1347779</v>
      </c>
      <c t="n" r="D6" s="6">
        <v>3801141</v>
      </c>
      <c t="n" r="E6" s="6">
        <v>4262021</v>
      </c>
    </row>
    <row r="7" spans="1:5">
      <c t="s" r="A7" s="3">
        <v>69</v>
      </c>
    </row>
    <row r="8" spans="1:5">
      <c t="s" r="A8" s="4">
        <v>70</v>
      </c>
      <c t="n" r="B8" s="6">
        <v>452691</v>
      </c>
      <c t="n" r="C8" s="6">
        <v>497961</v>
      </c>
      <c t="n" r="D8" s="6">
        <v>1317725</v>
      </c>
      <c t="n" r="E8" s="6">
        <v>1876046</v>
      </c>
    </row>
    <row r="9" spans="1:5">
      <c t="s" r="A9" s="4">
        <v>71</v>
      </c>
      <c t="n" r="B9" s="6">
        <v>540631</v>
      </c>
      <c t="n" r="C9" s="6">
        <v>355661</v>
      </c>
      <c t="n" r="D9" s="6">
        <v>2005477</v>
      </c>
      <c t="n" r="E9" s="6">
        <v>4163344</v>
      </c>
    </row>
    <row r="10" spans="1:5">
      <c t="s" r="A10" s="4">
        <v>72</v>
      </c>
      <c t="n" r="B10" s="6">
        <v>993322</v>
      </c>
      <c t="n" r="C10" s="6">
        <v>853622</v>
      </c>
      <c t="n" r="D10" s="6">
        <v>3323202</v>
      </c>
      <c t="n" r="E10" s="6">
        <v>6039390</v>
      </c>
    </row>
    <row r="11" spans="1:5">
      <c t="s" r="A11" s="4">
        <v>73</v>
      </c>
      <c t="n" r="B11" s="6">
        <v>84918</v>
      </c>
      <c t="n" r="C11" s="6">
        <v>494157</v>
      </c>
      <c t="n" r="D11" s="6">
        <v>477939</v>
      </c>
      <c t="n" r="E11" s="6">
        <v>-1777369</v>
      </c>
    </row>
    <row r="12" spans="1:5">
      <c t="s" r="A12" s="3">
        <v>74</v>
      </c>
    </row>
    <row r="13" spans="1:5">
      <c t="s" r="A13" s="4">
        <v>75</v>
      </c>
      <c t="n" r="B13" s="6">
        <v>0</v>
      </c>
      <c t="n" r="C13" s="6">
        <v>0</v>
      </c>
      <c t="n" r="D13" s="6">
        <v>0</v>
      </c>
      <c t="n" r="E13" s="6">
        <v>-3022</v>
      </c>
    </row>
    <row r="14" spans="1:5">
      <c t="s" r="A14" s="4">
        <v>76</v>
      </c>
      <c t="n" r="B14" s="6">
        <v>0</v>
      </c>
      <c t="n" r="C14" s="6">
        <v>0</v>
      </c>
      <c t="n" r="D14" s="6">
        <v>0</v>
      </c>
      <c t="n" r="E14" s="6">
        <v>110001</v>
      </c>
    </row>
    <row r="15" spans="1:5">
      <c t="s" r="A15" s="4">
        <v>77</v>
      </c>
      <c t="n" r="B15" s="6">
        <v>6962</v>
      </c>
      <c t="n" r="C15" s="6">
        <v>-953</v>
      </c>
      <c t="n" r="D15" s="6">
        <v>11600</v>
      </c>
      <c t="n" r="E15" s="6">
        <v>8994</v>
      </c>
    </row>
    <row r="16" spans="1:5">
      <c t="s" r="A16" s="4">
        <v>78</v>
      </c>
      <c t="n" r="B16" s="6">
        <v>6962</v>
      </c>
      <c t="n" r="C16" s="6">
        <v>-953</v>
      </c>
      <c t="n" r="D16" s="6">
        <v>11600</v>
      </c>
      <c t="n" r="E16" s="6">
        <v>115973</v>
      </c>
    </row>
    <row r="17" spans="1:5">
      <c t="s" r="A17" s="4">
        <v>79</v>
      </c>
      <c t="n" r="B17" s="6">
        <v>77956</v>
      </c>
      <c t="n" r="C17" s="6">
        <v>495110</v>
      </c>
      <c t="n" r="D17" s="6">
        <v>466339</v>
      </c>
      <c t="n" r="E17" s="6">
        <v>-1893342</v>
      </c>
    </row>
    <row r="18" spans="1:5">
      <c t="s" r="A18" s="4">
        <v>80</v>
      </c>
      <c t="n" r="B18" s="6">
        <v>0</v>
      </c>
      <c t="n" r="C18" s="6">
        <v>0</v>
      </c>
      <c t="n" r="D18" s="6">
        <v>0</v>
      </c>
      <c t="n" r="E18" s="6">
        <v>198963</v>
      </c>
    </row>
    <row r="19" spans="1:5">
      <c t="s" r="A19" s="4">
        <v>81</v>
      </c>
      <c t="n" r="B19" s="6">
        <v>77956</v>
      </c>
      <c t="n" r="C19" s="6">
        <v>495110</v>
      </c>
      <c t="n" r="D19" s="6">
        <v>466339</v>
      </c>
      <c t="n" r="E19" s="6">
        <v>-1694379</v>
      </c>
    </row>
    <row r="20" spans="1:5">
      <c t="s" r="A20" s="4">
        <v>82</v>
      </c>
      <c t="n" r="B20" s="6">
        <v>0</v>
      </c>
      <c t="n" r="C20" s="6">
        <v>0</v>
      </c>
      <c t="n" r="D20" s="6">
        <v>0</v>
      </c>
      <c t="n" r="E20" s="6">
        <v>-475580</v>
      </c>
    </row>
    <row r="21" spans="1:5">
      <c t="s" r="A21" s="4">
        <v>83</v>
      </c>
      <c t="n" r="B21" s="6">
        <v>77956</v>
      </c>
      <c t="n" r="C21" s="6">
        <v>495110</v>
      </c>
      <c t="n" r="D21" s="6">
        <v>466339</v>
      </c>
      <c t="n" r="E21" s="6">
        <v>-2169959</v>
      </c>
    </row>
    <row r="22" spans="1:5">
      <c t="s" r="A22" s="4">
        <v>81</v>
      </c>
      <c t="n" r="B22" s="6">
        <v>77956</v>
      </c>
      <c t="n" r="C22" s="6">
        <v>495110</v>
      </c>
      <c t="n" r="D22" s="6">
        <v>466339</v>
      </c>
      <c t="n" r="E22" s="6">
        <v>-1694379</v>
      </c>
    </row>
    <row r="23" spans="1:5">
      <c t="s" r="A23" s="3">
        <v>84</v>
      </c>
    </row>
    <row r="24" spans="1:5">
      <c t="s" r="A24" s="4">
        <v>85</v>
      </c>
      <c t="n" r="B24" s="6">
        <v>918</v>
      </c>
      <c t="n" r="C24" s="6">
        <v>1091</v>
      </c>
      <c t="n" r="D24" s="6">
        <v>2</v>
      </c>
      <c t="n" r="E24" s="6">
        <v>-615</v>
      </c>
    </row>
    <row r="25" spans="1:5">
      <c t="s" r="A25" s="4">
        <v>86</v>
      </c>
      <c t="n" r="B25" s="7">
        <v>78874</v>
      </c>
      <c t="n" r="C25" s="7">
        <v>496201</v>
      </c>
      <c t="n" r="D25" s="7">
        <v>466341</v>
      </c>
      <c t="n" r="E25" s="7">
        <v>-1694994</v>
      </c>
    </row>
    <row r="26" spans="1:5">
      <c t="s" r="A26" s="3">
        <v>87</v>
      </c>
    </row>
    <row r="27" spans="1:5">
      <c t="s" r="A27" s="4">
        <v>79</v>
      </c>
      <c t="n" r="B27" s="8">
        <v>0.01</v>
      </c>
      <c t="n" r="C27" s="8">
        <v>0.06</v>
      </c>
      <c t="n" r="D27" s="8">
        <v>0.05</v>
      </c>
      <c t="n" r="E27" s="8">
        <v>-0.28</v>
      </c>
    </row>
    <row r="28" spans="1:5">
      <c t="s" r="A28" s="4">
        <v>88</v>
      </c>
      <c t="n" r="B28" s="6">
        <v>0</v>
      </c>
      <c t="n" r="C28" s="6">
        <v>0</v>
      </c>
      <c t="n" r="D28" s="6">
        <v>0</v>
      </c>
      <c t="n" r="E28" s="9">
        <v>0.02</v>
      </c>
    </row>
    <row r="29" spans="1:5">
      <c t="s" r="A29" s="4">
        <v>89</v>
      </c>
      <c t="n" r="B29" s="9">
        <v>0.01</v>
      </c>
      <c t="n" r="C29" s="9">
        <v>0.06</v>
      </c>
      <c t="n" r="D29" s="9">
        <v>0.05</v>
      </c>
      <c t="n" r="E29" s="9">
        <v>-0.26</v>
      </c>
    </row>
    <row r="30" spans="1:5">
      <c t="s" r="A30" s="3">
        <v>90</v>
      </c>
    </row>
    <row r="31" spans="1:5">
      <c t="s" r="A31" s="4">
        <v>79</v>
      </c>
      <c t="n" r="B31" s="9">
        <v>0.01</v>
      </c>
      <c t="n" r="C31" s="9">
        <v>0.06</v>
      </c>
      <c t="n" r="D31" s="9">
        <v>0.05</v>
      </c>
      <c t="n" r="E31" s="9">
        <v>-0.28</v>
      </c>
    </row>
    <row r="32" spans="1:5">
      <c t="s" r="A32" s="4">
        <v>88</v>
      </c>
      <c t="n" r="B32" s="6">
        <v>0</v>
      </c>
      <c t="n" r="C32" s="6">
        <v>0</v>
      </c>
      <c t="n" r="D32" s="6">
        <v>0</v>
      </c>
      <c t="n" r="E32" s="9">
        <v>0.02</v>
      </c>
    </row>
    <row r="33" spans="1:5">
      <c t="s" r="A33" s="4">
        <v>91</v>
      </c>
      <c t="n" r="B33" s="8">
        <v>0.01</v>
      </c>
      <c t="n" r="C33" s="8">
        <v>0.06</v>
      </c>
      <c t="n" r="D33" s="8">
        <v>0.05</v>
      </c>
      <c t="n" r="E33" s="8">
        <v>-0.26</v>
      </c>
    </row>
    <row r="34" spans="1:5">
      <c t="s" r="A34" s="3">
        <v>92</v>
      </c>
    </row>
    <row r="35" spans="1:5">
      <c t="s" r="A35" s="4">
        <v>93</v>
      </c>
      <c t="n" r="B35" s="6">
        <v>8586879</v>
      </c>
      <c t="n" r="C35" s="6">
        <v>8364247</v>
      </c>
      <c t="n" r="D35" s="6">
        <v>8492222</v>
      </c>
      <c t="n" r="E35" s="6">
        <v>8329950</v>
      </c>
    </row>
    <row r="36" spans="1:5">
      <c t="s" r="A36" s="4">
        <v>94</v>
      </c>
      <c t="n" r="B36" s="6">
        <v>8679619</v>
      </c>
      <c t="n" r="C36" s="6">
        <v>8373336</v>
      </c>
      <c t="n" r="D36" s="6">
        <v>8661542</v>
      </c>
      <c t="n" r="E36" s="6">
        <v>83299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2"/>
  </cols>
  <sheetData>
    <row r="1" spans="1:6">
      <c t="s" r="A1" s="1">
        <v>95</v>
      </c>
      <c t="s" r="B1" s="2">
        <v>96</v>
      </c>
      <c t="s" r="C1" s="2">
        <v>97</v>
      </c>
      <c t="s" r="D1" s="2">
        <v>98</v>
      </c>
      <c t="s" r="E1" s="2">
        <v>99</v>
      </c>
      <c t="s" r="F1" s="2">
        <v>100</v>
      </c>
    </row>
    <row r="2" spans="1:6">
      <c t="s" r="A2" s="4">
        <v>101</v>
      </c>
      <c t="n" r="B2" s="7">
        <v>86418</v>
      </c>
      <c t="n" r="C2" s="7">
        <v>17550047</v>
      </c>
      <c t="n" r="D2" s="7">
        <v>-10281367</v>
      </c>
      <c t="n" r="E2" s="7">
        <v>-21785</v>
      </c>
      <c t="n" r="F2" s="7">
        <v>7333313</v>
      </c>
    </row>
    <row r="3" spans="1:6">
      <c t="s" r="A3" s="4">
        <v>102</v>
      </c>
      <c t="n" r="B3" s="6">
        <v>8641755</v>
      </c>
    </row>
    <row r="4" spans="1:6">
      <c t="s" r="A4" s="4">
        <v>103</v>
      </c>
      <c t="n" r="B4" s="7">
        <v>1418</v>
      </c>
      <c t="n" r="C4" s="6">
        <v>-1418</v>
      </c>
      <c t="s" r="D4" s="4">
        <v>48</v>
      </c>
      <c t="s" r="E4" s="4">
        <v>48</v>
      </c>
      <c t="s" r="F4" s="4">
        <v>48</v>
      </c>
    </row>
    <row r="5" spans="1:6">
      <c t="s" r="A5" s="4">
        <v>104</v>
      </c>
      <c t="n" r="B5" s="6">
        <v>141817</v>
      </c>
    </row>
    <row r="6" spans="1:6">
      <c t="s" r="A6" s="4">
        <v>105</v>
      </c>
      <c t="n" r="B6" s="7">
        <v>-11</v>
      </c>
      <c t="n" r="C6" s="6">
        <v>-1656</v>
      </c>
      <c t="s" r="D6" s="4">
        <v>48</v>
      </c>
      <c t="s" r="E6" s="4">
        <v>48</v>
      </c>
      <c t="n" r="F6" s="6">
        <v>-1667</v>
      </c>
    </row>
    <row r="7" spans="1:6">
      <c t="s" r="A7" s="4">
        <v>106</v>
      </c>
      <c t="n" r="B7" s="6">
        <v>-1076</v>
      </c>
    </row>
    <row r="8" spans="1:6">
      <c t="s" r="A8" s="4">
        <v>107</v>
      </c>
      <c t="s" r="B8" s="4">
        <v>48</v>
      </c>
      <c t="n" r="C8" s="6">
        <v>184989</v>
      </c>
      <c t="s" r="D8" s="4">
        <v>48</v>
      </c>
      <c t="s" r="E8" s="4">
        <v>48</v>
      </c>
      <c t="n" r="F8" s="6">
        <v>184989</v>
      </c>
    </row>
    <row r="9" spans="1:6">
      <c t="s" r="A9" s="4">
        <v>108</v>
      </c>
      <c t="s" r="B9" s="4">
        <v>48</v>
      </c>
      <c t="s" r="C9" s="4">
        <v>48</v>
      </c>
      <c t="s" r="D9" s="4">
        <v>48</v>
      </c>
      <c t="n" r="E9" s="6">
        <v>2</v>
      </c>
      <c t="n" r="F9" s="6">
        <v>2</v>
      </c>
    </row>
    <row r="10" spans="1:6">
      <c t="s" r="A10" s="4">
        <v>109</v>
      </c>
      <c t="s" r="B10" s="4">
        <v>48</v>
      </c>
      <c t="s" r="C10" s="4">
        <v>48</v>
      </c>
      <c t="n" r="D10" s="6">
        <v>466339</v>
      </c>
      <c t="s" r="E10" s="4">
        <v>48</v>
      </c>
      <c t="n" r="F10" s="6">
        <v>466339</v>
      </c>
    </row>
    <row r="11" spans="1:6">
      <c t="s" r="A11" s="4">
        <v>110</v>
      </c>
      <c t="n" r="B11" s="7">
        <v>87825</v>
      </c>
      <c t="n" r="C11" s="7">
        <v>17731962</v>
      </c>
      <c t="n" r="D11" s="7">
        <v>-9815028</v>
      </c>
      <c t="n" r="E11" s="7">
        <v>-21783</v>
      </c>
      <c t="n" r="F11" s="7">
        <v>7982976</v>
      </c>
    </row>
    <row r="12" spans="1:6">
      <c t="s" r="A12" s="4">
        <v>111</v>
      </c>
      <c t="n" r="B12" s="6">
        <v>87824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64</v>
      </c>
    </row>
    <row r="3" spans="1:3">
      <c t="s" r="A3" s="3">
        <v>113</v>
      </c>
    </row>
    <row r="4" spans="1:3">
      <c t="s" r="A4" s="4">
        <v>81</v>
      </c>
      <c t="n" r="B4" s="7">
        <v>466339</v>
      </c>
      <c t="n" r="C4" s="7">
        <v>-1694379</v>
      </c>
    </row>
    <row r="5" spans="1:3">
      <c t="s" r="A5" s="3">
        <v>114</v>
      </c>
    </row>
    <row r="6" spans="1:3">
      <c t="s" r="A6" s="4">
        <v>115</v>
      </c>
      <c t="n" r="B6" s="6">
        <v>0</v>
      </c>
      <c t="n" r="C6" s="6">
        <v>110001</v>
      </c>
    </row>
    <row r="7" spans="1:3">
      <c t="s" r="A7" s="4">
        <v>107</v>
      </c>
      <c t="n" r="B7" s="6">
        <v>184989</v>
      </c>
      <c t="n" r="C7" s="6">
        <v>3065</v>
      </c>
    </row>
    <row r="8" spans="1:3">
      <c t="s" r="A8" s="4">
        <v>116</v>
      </c>
      <c t="n" r="B8" s="6">
        <v>43638</v>
      </c>
      <c t="n" r="C8" s="6">
        <v>41894</v>
      </c>
    </row>
    <row r="9" spans="1:3">
      <c t="s" r="A9" s="4">
        <v>117</v>
      </c>
      <c t="n" r="B9" s="6">
        <v>-12693</v>
      </c>
      <c t="n" r="C9" s="6">
        <v>4029</v>
      </c>
    </row>
    <row r="10" spans="1:3">
      <c t="s" r="A10" s="4">
        <v>118</v>
      </c>
      <c t="n" r="B10" s="6">
        <v>1476</v>
      </c>
      <c t="n" r="C10" s="6">
        <v>0</v>
      </c>
    </row>
    <row r="11" spans="1:3">
      <c t="s" r="A11" s="3">
        <v>119</v>
      </c>
    </row>
    <row r="12" spans="1:3">
      <c t="s" r="A12" s="4">
        <v>33</v>
      </c>
      <c t="n" r="B12" s="6">
        <v>724937</v>
      </c>
      <c t="n" r="C12" s="6">
        <v>797473</v>
      </c>
    </row>
    <row r="13" spans="1:3">
      <c t="s" r="A13" s="4">
        <v>34</v>
      </c>
      <c t="n" r="B13" s="6">
        <v>207916</v>
      </c>
      <c t="n" r="C13" s="6">
        <v>-508998</v>
      </c>
    </row>
    <row r="14" spans="1:3">
      <c t="s" r="A14" s="4">
        <v>35</v>
      </c>
      <c t="n" r="B14" s="6">
        <v>5794</v>
      </c>
      <c t="n" r="C14" s="6">
        <v>32339</v>
      </c>
    </row>
    <row r="15" spans="1:3">
      <c t="s" r="A15" s="4">
        <v>38</v>
      </c>
      <c t="n" r="B15" s="6">
        <v>28119</v>
      </c>
      <c t="n" r="C15" s="6">
        <v>0</v>
      </c>
    </row>
    <row r="16" spans="1:3">
      <c t="s" r="A16" s="4">
        <v>120</v>
      </c>
      <c t="n" r="B16" s="6">
        <v>-373343</v>
      </c>
      <c t="n" r="C16" s="6">
        <v>-562287</v>
      </c>
    </row>
    <row r="17" spans="1:3">
      <c t="s" r="A17" s="4">
        <v>45</v>
      </c>
      <c t="n" r="B17" s="6">
        <v>-34306</v>
      </c>
      <c t="n" r="C17" s="6">
        <v>0</v>
      </c>
    </row>
    <row r="18" spans="1:3">
      <c t="s" r="A18" s="4">
        <v>121</v>
      </c>
      <c t="n" r="B18" s="6">
        <v>1242866</v>
      </c>
      <c t="n" r="C18" s="6">
        <v>-1776863</v>
      </c>
    </row>
    <row r="19" spans="1:3">
      <c t="s" r="A19" s="3">
        <v>122</v>
      </c>
    </row>
    <row r="20" spans="1:3">
      <c t="s" r="A20" s="4">
        <v>123</v>
      </c>
      <c t="n" r="B20" s="6">
        <v>0</v>
      </c>
      <c t="n" r="C20" s="6">
        <v>952127</v>
      </c>
    </row>
    <row r="21" spans="1:3">
      <c t="s" r="A21" s="4">
        <v>124</v>
      </c>
      <c t="n" r="B21" s="6">
        <v>0</v>
      </c>
      <c t="n" r="C21" s="6">
        <v>-10898</v>
      </c>
    </row>
    <row r="22" spans="1:3">
      <c t="s" r="A22" s="4">
        <v>125</v>
      </c>
      <c t="n" r="B22" s="6">
        <v>-48121</v>
      </c>
      <c t="n" r="C22" s="6">
        <v>-33188</v>
      </c>
    </row>
    <row r="23" spans="1:3">
      <c t="s" r="A23" s="4">
        <v>126</v>
      </c>
      <c t="n" r="B23" s="6">
        <v>-48121</v>
      </c>
      <c t="n" r="C23" s="6">
        <v>908041</v>
      </c>
    </row>
    <row r="24" spans="1:3">
      <c t="s" r="A24" s="3">
        <v>127</v>
      </c>
    </row>
    <row r="25" spans="1:3">
      <c t="s" r="A25" s="4">
        <v>128</v>
      </c>
      <c t="n" r="B25" s="6">
        <v>0</v>
      </c>
      <c t="n" r="C25" s="6">
        <v>-1287737</v>
      </c>
    </row>
    <row r="26" spans="1:3">
      <c t="s" r="A26" s="4">
        <v>129</v>
      </c>
      <c t="n" r="B26" s="6">
        <v>0</v>
      </c>
      <c t="n" r="C26" s="6">
        <v>-21208</v>
      </c>
    </row>
    <row r="27" spans="1:3">
      <c t="s" r="A27" s="4">
        <v>130</v>
      </c>
      <c t="n" r="B27" s="6">
        <v>-1667</v>
      </c>
      <c t="n" r="C27" s="6">
        <v>-12199</v>
      </c>
    </row>
    <row r="28" spans="1:3">
      <c t="s" r="A28" s="4">
        <v>131</v>
      </c>
      <c t="n" r="B28" s="6">
        <v>-1667</v>
      </c>
      <c t="n" r="C28" s="6">
        <v>-1321144</v>
      </c>
    </row>
    <row r="29" spans="1:3">
      <c t="s" r="A29" s="4">
        <v>132</v>
      </c>
      <c t="n" r="B29" s="6">
        <v>1193078</v>
      </c>
      <c t="n" r="C29" s="6">
        <v>-2189966</v>
      </c>
    </row>
    <row r="30" spans="1:3">
      <c t="s" r="A30" s="4">
        <v>133</v>
      </c>
      <c t="n" r="B30" s="6">
        <v>4042124</v>
      </c>
      <c t="n" r="C30" s="6">
        <v>6477132</v>
      </c>
    </row>
    <row r="31" spans="1:3">
      <c t="s" r="A31" s="4">
        <v>134</v>
      </c>
      <c t="n" r="B31" s="6">
        <v>5235202</v>
      </c>
      <c t="n" r="C31" s="6">
        <v>4287166</v>
      </c>
    </row>
    <row r="32" spans="1:3">
      <c t="s" r="A32" s="3">
        <v>135</v>
      </c>
    </row>
    <row r="33" spans="1:3">
      <c t="s" r="A33" s="4">
        <v>136</v>
      </c>
      <c t="n" r="B33" s="6">
        <v>0</v>
      </c>
      <c t="n" r="C33" s="6">
        <v>454372</v>
      </c>
    </row>
    <row r="34" spans="1:3">
      <c t="s" r="A34" s="4">
        <v>137</v>
      </c>
      <c t="n" r="B34" s="7">
        <v>0</v>
      </c>
      <c t="n" r="C34" s="7">
        <v>1260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138</v>
      </c>
      <c t="s" r="B1" s="2">
        <v>1</v>
      </c>
    </row>
    <row r="2" spans="1:3">
      <c t="s" r="B2" s="2">
        <v>2</v>
      </c>
      <c t="s" r="C2" s="2">
        <v>64</v>
      </c>
    </row>
    <row r="3" spans="1:3">
      <c t="s" r="A3" s="3">
        <v>139</v>
      </c>
    </row>
    <row r="4" spans="1:3">
      <c t="s" r="A4" s="4">
        <v>140</v>
      </c>
      <c t="s" r="B4" s="4">
        <v>141</v>
      </c>
      <c t="s" r="C4" s="4">
        <v>1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vt:lpstr>
      <vt:lpstr>ACCOUNTING POLICIES</vt:lpstr>
      <vt:lpstr>DISCONTINUED OPERATIONS</vt:lpstr>
      <vt:lpstr>SHAREHOLDERS' EQUITY</vt:lpstr>
      <vt:lpstr>SHARE-BASED COMPENSATION</vt:lpstr>
      <vt:lpstr>INCOME (LOSS) PER SHARE</vt:lpstr>
      <vt:lpstr>COMMITMENTS AND CONTINGENCIES</vt:lpstr>
      <vt:lpstr>CONCENTRATIONS</vt:lpstr>
      <vt:lpstr>RELATED PARTY TRANSACTIONS</vt:lpstr>
      <vt:lpstr>LEGAL PROCEEDINGS</vt:lpstr>
      <vt:lpstr>ACCOUNTING POLICIES (Policies)</vt:lpstr>
      <vt:lpstr>DISCONTINUED OPERATIONS (Tables</vt:lpstr>
      <vt:lpstr>SHARE-BASED COMPENSATION (Table</vt:lpstr>
      <vt:lpstr>INCOME (LOSS) PER SHARE (Tables</vt:lpstr>
      <vt:lpstr>CONCENTRATIONS (Tables)</vt:lpstr>
      <vt:lpstr>DISCONTINUED OPERATIONS - Summa</vt:lpstr>
      <vt:lpstr>DISCONTINUED OPERATIONS (Detail</vt:lpstr>
      <vt:lpstr>SHAREHOLDERS' EQUITY (Details N</vt:lpstr>
      <vt:lpstr>SHARE-BASED COMPENSATION (Detai</vt:lpstr>
      <vt:lpstr>SHARE-BASED COMPENSATION (Det27</vt:lpstr>
      <vt:lpstr>SHARE-BASED COMPENSATION (Det28</vt:lpstr>
      <vt:lpstr>SHARE-BASED COMPENSATION (Det29</vt:lpstr>
      <vt:lpstr>SHARE-BASED COMPENSATION (Det30</vt:lpstr>
      <vt:lpstr>INCOME (LOSS) PER SHARE (Detail</vt:lpstr>
      <vt:lpstr>INCOME (LOSS) PER SHARE (Deta32</vt:lpstr>
      <vt:lpstr>COMMITMENTS AND CONTINGENCIES (</vt:lpstr>
      <vt:lpstr>CONCENTRATIONS (Details)</vt:lpstr>
      <vt:lpstr>CONCENTRATIONS (Details 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36:05Z</dcterms:created>
  <dcterms:modified xmlns:dcterms="http://purl.org/dc/terms/" xmlns:xsi="http://www.w3.org/2001/XMLSchema-instance" xsi:type="dcterms:W3CDTF">2016-08-12T16:36:05Z</dcterms:modified>
  <dc:title xmlns:dc="http://purl.org/dc/elements/1.1/">Untitled</dc:title>
  <dc:description xmlns:dc="http://purl.org/dc/elements/1.1/"/>
  <dc:subject xmlns:dc="http://purl.org/dc/elements/1.1/"/>
  <cp:keywords/>
  <cp:category/>
</cp:coreProperties>
</file>